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 (Parentheticals)" sheetId="3" r:id="rId3"/>
    <s:sheet name="Statement of Income" sheetId="4" r:id="rId4"/>
    <s:sheet name="Statement of Cash Flows" sheetId="5" r:id="rId5"/>
    <s:sheet name="Statement of Changes in Members" sheetId="6" r:id="rId6"/>
    <s:sheet name="Basis of Accounting" sheetId="7" r:id="rId7"/>
    <s:sheet name="Organization" sheetId="8" r:id="rId8"/>
    <s:sheet name="Real Estate Investments" sheetId="9" r:id="rId9"/>
    <s:sheet name="Equity Method Investment Held f" sheetId="10" r:id="rId10"/>
    <s:sheet name="Payable to AEI Fund Management," sheetId="11" r:id="rId11"/>
    <s:sheet name="Discontinued Operations" sheetId="12" r:id="rId12"/>
    <s:sheet name="Members' Capital" sheetId="13" r:id="rId13"/>
    <s:sheet name="Fair Value Measurements" sheetId="14" r:id="rId14"/>
    <s:sheet name="Accounting Policies, by Policy " sheetId="15" r:id="rId15"/>
    <s:sheet name="Equity Method Investment Held16" sheetId="16" r:id="rId16"/>
    <s:sheet name="Discontinued Operations (Tables" sheetId="17" r:id="rId17"/>
    <s:sheet name="Organization (Details)" sheetId="18" r:id="rId18"/>
    <s:sheet name="Real Estate Investments (Detail" sheetId="19" r:id="rId19"/>
    <s:sheet name="Equity Method Investment Held20" sheetId="20" r:id="rId20"/>
    <s:sheet name="Equity Method Investment Held21" sheetId="21" r:id="rId21"/>
    <s:sheet name="Equity Method Investment Held22" sheetId="22" r:id="rId22"/>
    <s:sheet name="Discontinued Operations (Detail" sheetId="23" r:id="rId23"/>
    <s:sheet name="Discontinued Operations (Deta24" sheetId="24" r:id="rId24"/>
    <s:sheet name="Discontinued Operations (Deta25" sheetId="25" r:id="rId25"/>
    <s:sheet name="Members' Capital (Details)" sheetId="26" r:id="rId26"/>
    <s:sheet name="Fair Value Measurements (Detail" sheetId="27" r:id="rId27"/>
  </s:sheets>
  <s:definedNames/>
  <s:calcPr calcId="124519" calcMode="auto" fullCalcOnLoad="1"/>
</s:workbook>
</file>

<file path=xl/sharedStrings.xml><?xml version="1.0" encoding="utf-8"?>
<sst xmlns="http://schemas.openxmlformats.org/spreadsheetml/2006/main" uniqueCount="274">
  <si>
    <t>Document And Entity Information</t>
  </si>
  <si>
    <t>9 Months Ended</t>
  </si>
  <si>
    <t>Sep. 30, 2015USD ($)shares</t>
  </si>
  <si>
    <t>Document and Entity Information [Abstract]</t>
  </si>
  <si>
    <t>Entity Registrant Name</t>
  </si>
  <si>
    <t>AEI Income &amp; Growth Fund 25 LLC</t>
  </si>
  <si>
    <t>Document Type</t>
  </si>
  <si>
    <t>10-Q</t>
  </si>
  <si>
    <t>Current Fiscal Year End Date</t>
  </si>
  <si>
    <t>--12-31</t>
  </si>
  <si>
    <t>Entity Common Stock, Shares Outstanding</t>
  </si>
  <si>
    <t>Entity Public Float | $</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5</t>
  </si>
  <si>
    <t>Document Fiscal Year Focus</t>
  </si>
  <si>
    <t>Document Fiscal Period Focus</t>
  </si>
  <si>
    <t>Q3</t>
  </si>
  <si>
    <t>Balance Sheet - USD ($)</t>
  </si>
  <si>
    <t>Sep. 30, 2015</t>
  </si>
  <si>
    <t>Dec. 31, 2014</t>
  </si>
  <si>
    <t>Current Assets:</t>
  </si>
  <si>
    <t>Cash</t>
  </si>
  <si>
    <t>Real Estate Investments:</t>
  </si>
  <si>
    <t>Land</t>
  </si>
  <si>
    <t>Buildings</t>
  </si>
  <si>
    <t>Acquired Intangible Lease Assets</t>
  </si>
  <si>
    <t>Real Estate Held For Investment, at cost</t>
  </si>
  <si>
    <t>Accumulated Depreciation and Amortization</t>
  </si>
  <si>
    <t>Real Estate Held for Investment, Net</t>
  </si>
  <si>
    <t>Real Estate Held for Sale</t>
  </si>
  <si>
    <t>Total Real Estate Investments</t>
  </si>
  <si>
    <t>Total Assets</t>
  </si>
  <si>
    <t>Current Liabilities:</t>
  </si>
  <si>
    <t>Payable to AEI Fund Management, Inc.</t>
  </si>
  <si>
    <t>Distributions Payable</t>
  </si>
  <si>
    <t>Unearned Rent</t>
  </si>
  <si>
    <t>Total Current Liabilities</t>
  </si>
  <si>
    <t>Long-term Liabilities:</t>
  </si>
  <si>
    <t>Acquired Below-Market Lease Intangibles, Net</t>
  </si>
  <si>
    <t>Members’ Equity:</t>
  </si>
  <si>
    <t>Managing Members</t>
  </si>
  <si>
    <t>Limited Members – 50,000 Units authorized; 40,922 and 41,122 Units issued and outstanding as of 9/30/15 and 12/31/14, respectively</t>
  </si>
  <si>
    <t>Total Members’ Equity</t>
  </si>
  <si>
    <t>Total Liabilities and Members’ Equity</t>
  </si>
  <si>
    <t>Balance Sheet (Parentheticals) - shares</t>
  </si>
  <si>
    <t>Limited Partner [Member]</t>
  </si>
  <si>
    <t>Limited Members, units authorized</t>
  </si>
  <si>
    <t>Limited Members, units issued</t>
  </si>
  <si>
    <t>Limited Members, units outstanding</t>
  </si>
  <si>
    <t>Statement of Income - USD ($)</t>
  </si>
  <si>
    <t>3 Months Ended</t>
  </si>
  <si>
    <t>Sep. 30, 2014</t>
  </si>
  <si>
    <t>Rental Income</t>
  </si>
  <si>
    <t>Expenses:</t>
  </si>
  <si>
    <t>LLC Administration – Affiliates</t>
  </si>
  <si>
    <t>LLC Administration and Property Management – Unrelated Parties</t>
  </si>
  <si>
    <t>Property Acquisition</t>
  </si>
  <si>
    <t>Depreciation and Amortization</t>
  </si>
  <si>
    <t>Total Expenses</t>
  </si>
  <si>
    <t>Operating Income</t>
  </si>
  <si>
    <t>Other Income:</t>
  </si>
  <si>
    <t>Gain on Sale of Real Estate</t>
  </si>
  <si>
    <t>Interest Income</t>
  </si>
  <si>
    <t>Total Other Income</t>
  </si>
  <si>
    <t>Income from Continuing Operations</t>
  </si>
  <si>
    <t>Income from Discontinued Operations</t>
  </si>
  <si>
    <t>Net Income</t>
  </si>
  <si>
    <t>Net Income Allocated:</t>
  </si>
  <si>
    <t>Limited Members</t>
  </si>
  <si>
    <t>Income per LLC Unit:</t>
  </si>
  <si>
    <t>Continuing Operations (in Dollars per share)</t>
  </si>
  <si>
    <t>Discontinued Operations (in Dollars per share)</t>
  </si>
  <si>
    <t>Total – Basic and Diluted (in Dollars per share)</t>
  </si>
  <si>
    <t>Weighted Average Units Outstanding – Basic and Diluted (in Shares)</t>
  </si>
  <si>
    <t>Statement of Cash Flows - USD ($)</t>
  </si>
  <si>
    <t>Cash Flows from Operating Activities:</t>
  </si>
  <si>
    <t>Adjustments to Reconcile Net Income To Net Cash Provided by Operating Activities:</t>
  </si>
  <si>
    <t>Income from Equity Method Investment Held for Sale</t>
  </si>
  <si>
    <t>Increase (Decrease) in Payable to AEI Fund Management, Inc.</t>
  </si>
  <si>
    <t>Increase (Decrease) in Unearned Rent</t>
  </si>
  <si>
    <t>Total Adjustments</t>
  </si>
  <si>
    <t>Net Cash Provided By (Used For) Operating Activities</t>
  </si>
  <si>
    <t>Cash Flows from Investing Activities:</t>
  </si>
  <si>
    <t>Investments in Real Estate</t>
  </si>
  <si>
    <t>Proceeds from Sale of Real Estate</t>
  </si>
  <si>
    <t>Cash Paid for Equity Method Investment Held for Sale</t>
  </si>
  <si>
    <t>Distributions from Equity Method Investment Held for Sale</t>
  </si>
  <si>
    <t>Net Cash Provided By (Used For) Investing Activities</t>
  </si>
  <si>
    <t>Cash Flows from Financing Activities:</t>
  </si>
  <si>
    <t>Distributions Paid to Members</t>
  </si>
  <si>
    <t>Repurchase of LLC Units</t>
  </si>
  <si>
    <t>Net Cash Provided By (Used For) Financing Activities</t>
  </si>
  <si>
    <t>Net Increase (Decrease) in Cash</t>
  </si>
  <si>
    <t>Cash, beginning of period</t>
  </si>
  <si>
    <t>Cash, end of period</t>
  </si>
  <si>
    <t>Supplemental Disclosure of Non-Cash Investing Activities:</t>
  </si>
  <si>
    <t>Contribution of Real Estate (at carrying value) in Exchange for Equity Method Investment</t>
  </si>
  <si>
    <t>Statement of Changes in Members' Equity - USD ($)</t>
  </si>
  <si>
    <t>Managing Member [Member]</t>
  </si>
  <si>
    <t>Limited Member [Member]</t>
  </si>
  <si>
    <t>Total</t>
  </si>
  <si>
    <t>Balance at Dec. 31, 2013</t>
  </si>
  <si>
    <t>Balance (in Shares) at Dec. 31, 2013</t>
  </si>
  <si>
    <t>Balance at Sep. 30, 2014</t>
  </si>
  <si>
    <t>Balance (in Shares) at Sep. 30, 2014</t>
  </si>
  <si>
    <t>Distributions Declared</t>
  </si>
  <si>
    <t>Units Repurchased (in Shares)</t>
  </si>
  <si>
    <t>Balance at Dec. 31, 2014</t>
  </si>
  <si>
    <t>Balance (in Shares) at Dec. 31, 2014</t>
  </si>
  <si>
    <t>Balance at Sep. 30, 2015</t>
  </si>
  <si>
    <t>Balance (in Shares) at Sep. 30, 2015</t>
  </si>
  <si>
    <t>Basis of Accounting</t>
  </si>
  <si>
    <t>Disclosure Text Block [Abstract]</t>
  </si>
  <si>
    <t>Basis of Accounting [Text Block]</t>
  </si>
  <si>
    <t>(1) The condensed statements included herein have been prepared by the registrant, without audit, pursuant to the rules and regulations of the Securities and Exchange Commission, and reflect all adjustments which are, in the opinion of management, necessary to a fair statement of the results of operations for the interim period, on a basis consistent with the annual audited statements. The adjustments made to these condensed statements consist only of normal recurring adjustments. Certain information, accounting policies, and footnote disclosures normally included in financial statements prepared in accordance with United States Generally Accepted Accounting Principles (US GAAP) have been condensed or omitted pursuant to such rules and regulations, although the registrant believes that the disclosures are adequate to make the information presented not misleading. It is suggested that these condensed financial statements be read in conjunction with the financial statements and the summary of significant accounting policies and notes thereto included in the registrant’s latest annual report on Form 10K.</t>
  </si>
  <si>
    <t>Organization</t>
  </si>
  <si>
    <t>Accounting Policies [Abstract]</t>
  </si>
  <si>
    <t>Organization, Consolidation, Basis of Presentation, Business Description and Accounting Policies [Text Block]</t>
  </si>
  <si>
    <t>(2) Organization –
AEI Income &amp; Growth Fund 25 LLC (“Company”), a Limited Liability Company, was formed on June 24, 2002 to acquire and lease commercial properties to operating tenants. The Company's operations are managed by AEI Fund Management XXI, Inc. (“AFM”), the Managing Member. Robert P. Johnson, the President and sole director of AFM, serves as the Special Managing Member. AFM is a wholly owned subsidiary of AEI Capital Corporation of which Mr. Johnson is the majority shareholder. AEI Fund Management, Inc. (“AEI”), an affiliate of AFM, performs the administrative and operating functions for the Company.
The terms of the offering called for a subscription price of $1,000 per LLC Unit, payable on acceptance of the offer. The Company commenced operations on September 11, 2003 when minimum subscriptions of 1,500 LLC Units ($1,500,000) were accepted. The offering terminated May 12, 2005, when the extended offering period expired. The Company received subscriptions for 42,434.763 Units. Under the terms of the Operating Agreement, the Limited Members and Managing Members contributed funds of $42,434,763 and $1,000, respectively. The Company shall continue until December 31, 2053, unless dissolved, terminated and liquidated prior to that date.
During operations, any Net Cash Flow, as defined, which the Managing Members determine to distribute will be distributed 97% to the Limited Members and 3% to the Managing Members. Distributions to Limited Members will be made pro rata by Units.
Any Net Proceeds of Sale, as defined, from the sale or financing of properties which the Managing Members determine to distribute will, after provisions for debts and reserves, be paid in the following manner: (i) first, 99% to the Limited Members and 1% to the Managing Members until the Limited Members receive an amount equal to: (a) their Adjusted Capital Contribution plus (b) an amount equal to 7% of their Adjusted Capital Contribution per annum, cumulative but not compounded, to the extent not previously distributed from Net Cash Flow; (ii) any remaining balance will be distributed 90% to the Limited Members and 10% to the Managing Members. Distributions to the Limited Members will be made pro rata by Units.
For tax purposes, profits from operations, other than profits attributable to the sale, exchange, financing, refinancing or other disposition of property, will be allocated 97% to the Limited Members and 3% to the Managing Members. Net losses from operations will be allocated 99% to the Limited Members and 1% to the Managing Members.
For tax purposes, profits arising from the sale, financing, or other disposition of property will be allocated in accordance with the Operating Agreement as follows: (i) first, to those Members with deficit balances in their capital accounts in an amount equal to the sum of such deficit balances; (ii) second, 99% to the Limited Members and 1% to the Managing Members until the aggregate balance in the Limited Members' capital accounts equals the sum of the Limited Members' Adjusted Capital Contributions plus an amount equal to 7% of their Adjusted Capital Contributions per annum, cumulative but not compounded, to the extent not previously allocated; (iii) third, the balance of any remaining gain will then be allocated 90% to the Limited Members and 10% to the Managing Members. Losses will be allocated 99% to the Limited Members and 1% to the Managing Members.
The Managing Members are not required to currently fund a deficit capital balance. Upon liquidation of the Company or withdrawal by a Managing Member, the Managing Members will contribute to the Company an amount equal to the lesser of the deficit balances in their capital accounts or 1.01% of the total capital contributions of the Limited Members over the amount previously contributed by the Managing Members.</t>
  </si>
  <si>
    <t>Real Estate Investments</t>
  </si>
  <si>
    <t>Real Estate [Abstract]</t>
  </si>
  <si>
    <t>Real Estate Disclosure [Text Block]</t>
  </si>
  <si>
    <t>(3) Real Estate Investments –
On August 12, 2014, the Company purchased a Premier Diagnostic Imaging center in Terre Haute, Indiana for $2,334,000. The Company allocated $290,697 of the purchase price to Acquired Intangible Lease Assets, representing in-place lease intangibles, and allocated $104,746 to Acquired Below-Market Lease Intangibles. The Company incurred $56,376 of acquisition expenses related to the purchase that were expensed. The property is leased to Terre Haute Regional Hospital, L.P. under a Lease Agreement with a remaining primary term of 7.8 years (as of the date of purchase) and annual rent of $178,550.
In the fourth quarter of 2014, the Company decided to sell the Advance Auto store in Brownsville, Texas. In February 2015, the Company entered into an agreement to sell the property to an unrelated third party. On April 20, 2015, the sale closed with the Company receiving net proceeds of $1,550,344, which resulted in a net gain of $424,001. At the time of sale, the cost and related accumulated depreciation was $1,585,269 and $458,926, respectively. At December 31, 2014, the property was classified as Real Estate Held for Sale with a carrying value of $1,126,343.
On June 9, 2015, the Company purchased a Fresenius Medical Center in Gretna, Louisiana for $3,456,892. The Company allocated $922,252 of the purchase price to Acquired Intangible Lease Assets, representing in-place lease intangibles of $405,185 and above-market lease intangibles of $517,067. The Company incurred $139,639 of acquisition expenses related to the purchase that were expensed. The property is leased to Bio-Medical Application of Louisiana, a subsidiary of Fresenius Medical Care Holdings, Inc., under a Lease Agreement with a remaining primary term of 15.0 years and annual rent of $224,698.
For the nine months ended September 30, 2015 and 2014, the value of in-place lease intangibles amortized to expense was $94,100 and $62,304, the decrease to rental income for above-market leases was $35,594 and $26,928, and the increase to rental income for below-market leases was $10,137 and $1,126, respectively. For lease intangibles not held for sale as of September 30, 2015, the weighted average remaining life is 105 months for in-place lease intangibles, 142 months for above-market leases and 80 months for below-market leases. The estimated amortization expense is $143,575, the estimated decrease to rental income for above-market leases is $70,566 and the estimated increase to rental income for below-market leases is $13,516 for each of the next five succeeding years.</t>
  </si>
  <si>
    <t>Equity Method Investment Held for Sale</t>
  </si>
  <si>
    <t>Policy Text Block [Abstract]</t>
  </si>
  <si>
    <t>Equity Method Investments, Policy [Policy Text Block]</t>
  </si>
  <si>
    <t>(4) Equity Method Investment Held for Sale –
In the fourth quarter of 2013, the Company decided to sell its 45% interest in the CarMax Auto Superstore in Lithia Springs, Georgia. The remaining interests in the property were owned by three affiliated entities, AEI Income &amp; Growth Fund XXI Limited Partnership, AEI Income &amp; Growth Fund 24 LLC and AEI Private Net Lease Millennium Fund Limited Partnership. On March 7, 2014, to facilitate the sale of the property, the Company and affiliated entities contributed their respective interests in the property via a limited liability company to CM Lithia Springs DST (“CMLS”), a Delaware statutory trust (“DST”) in exchange for Class B ownership interests in CMLS. In addition, a small amount of cash was contributed for working capital. A DST is a recognized mechanism for selling property to investors who are looking for replacement real estate to complete like-kind exchanges under Section 1031 of the Internal Revenue Code. As investors purchased Class A ownership interests in CMLS, the proceeds received were used to redeem, on a one-for-one basis, the Class B ownership interests of the Company and affiliated entities. From March 13, 2014 to July 25, 2014, CMLS sold 100% of its Class A ownership interests to investors and redeemed 100% of the Class B ownership interests from the Company and affiliated entities. As of December 31, 2014, the Partnership had no ongoing interest in CMLS.
The investment in CMLS was recorded using the equity method of accounting in the accompanying financial statements. Under the equity method, the investment in CMLS was stated at cost and adjusted for the Company’s share of net income or losses and reduced by proceeds received from the sale of the Class B ownership interests of CMLS as well as distributions from net rental income. During 2014, the investment balance consisted of the following:
Activity Through September 30, 2014:
Real Estate Contributed (at carrying value)
$
3,395,625
Cash Contributed
27,380
Net Income – Rental Activity
74,150
Net Income – Gain on Sale of Real Estate
1,302,832
Distributions from Net Rental Income
(74,150)
Proceeds from Sale of Class B Interests
(4,695,850)
Equity Method Investments at September 30, 2014
29,987
Activity After September 30, 2014:
Net Income – Rental Activity
21
Net Income – Gain on Sale of Real Estate
25,975
Distributions from Net Rental Income
(21)
Proceeds from Sale of Class B Interests
(55,962)
Equity Method Investments at December 31, 2014
$
0</t>
  </si>
  <si>
    <t>Payables and Accruals [Abstract]</t>
  </si>
  <si>
    <t>Accounts Payable and Accrued Liabilities Disclosure [Text Block]</t>
  </si>
  <si>
    <t>(5) Payable to AEI Fund Management, Inc. –
AEI Fund Management, Inc. performs the administrative and operating functions for the Company. The payable to AEI Fund Management represents the balance due for those services. This balance is non-interest bearing and unsecured and is to be paid in the normal course of business.</t>
  </si>
  <si>
    <t>Discontinued Operations</t>
  </si>
  <si>
    <t>Discontinued Operations and Disposal Groups [Abstract]</t>
  </si>
  <si>
    <t>Disposal Groups, Including Discontinued Operations, Disclosure [Text Block]</t>
  </si>
  <si>
    <t>(6) Discontinued Operations –
The tenant of the Johnny Carino’s restaurants was experiencing financial difficulties and closed the restaurants in Pueblo, Colorado (October 2013) and Lake Charles, Louisiana (January 2014). On March 27, 2014, the tenant filed for Chapter 11 bankruptcy reorganization. Shortly thereafter, the tenant filed a motion with the bankruptcy court to reject the leases and returned possession of the properties to the Company. As of the date of the bankruptcy filing, the tenant owed $97,680 of past due rent, which was not accrued for financial reporting purposes. While the properties are vacant, the Company is responsible for the real estate taxes and other costs associated with maintaining the properties. The Company submitted a Proof of Claim for damages to the bankruptcy court for each property. The tenant’s reorganization plan was approved by the bankruptcy court effective February 2, 2015. In August 2015, the Company received payments totaling $137,474 on its claims from the plan.
In September 2013, the Company decided to sell its 50% interest in the Johnny Carino’s restaurant in Lake Charles and classified it as Real Estate Held for Sale. In March 2014, the Company entered into an agreement to sell the Lake Charles property to an unrelated third party. On August 1, 2014, the sale closed with the Company receiving net sale proceeds of $551,544, which resulted in a net gain of $1,544. At the time of sale, the cost and related accumulated depreciation was $911,408 and $361,408, respectively.
In September 2013, the Company decided to sell the Johnny Carino’s restaurant in Pueblo and classified it as Real Estate Held for Sale. Based on its long-lived asset valuation analysis, the Company determined the property was impaired. As a result, in the fourth quarter of 2014, a charge to discontinued operations for real estate impairment of $150,000 was recognized, which was the difference between the carrying value at December 31, 2014 of $800,000 and the estimated fair value of $650,000. The charge was recorded against the cost of the land and building. In June 2015, the Company entered into an agreement to sell the property to an unrelated third party. If the sale was completed, the Company expected to receive net proceeds of approximately $779,000. In October 2015, the buyer withdrew the offer. The Company continues to seek a buyer for the property and may not be able to negotiate a purchase with similar economic terms.
In the fourth quarter of 2013, the Company decided to sell its 45% interest in the CarMax Auto Superstore in Lithia Springs, Georgia. At December 31, 2013, the property was classified as Real Estate Held for Sale with a carrying value of $3,395,625. On March 7, 2014, to facilitate the sale of the property, the Company contributed its interest in the property via a limited liability company to CM Lithia Springs DST as described in Note 4.
The financial results for these properties are reflected as Discontinued Operations in the accompanying financial statements. The following are the results of discontinued operations:
Three Months Ended September 30
Nine Months Ended September 30
2015
2014
2015
2014
Rental Income
$
0
$
0
$
0
$
60,166
Bankruptcy Claim Payments Received
137,474
0
137,474
0
Property Management Expenses
(15,226)
(30,596)
(52,388)
(65,414)
Income from Equity Method Investment
Held for Sale
0
224,201
0
1,376,982
Gain on Disposal of Real Estate
0
1,544
0
1,544
Income from Discontinued Operations
$
122,248
$
195,149
$
85,086
$
1,373,278
Three Months Ended September 30
Nine Months Ended September 30
2015
2014
2015
2014
Cash Flows from Discontinued Operations:
Operating Activities
$
122,248
$
(30,596)
$
85,086
$
(5,248)
Investing Activities
$
0
$
1,721,544
$
0
$
5,294,164</t>
  </si>
  <si>
    <t>Members' Capital</t>
  </si>
  <si>
    <t>Partners' Capital Notes [Abstract]</t>
  </si>
  <si>
    <t>Partners' Capital Notes Disclosure [Text Block]</t>
  </si>
  <si>
    <t>(7) Members’ Capital –
For the nine months ended September 30, 2015 and 2014, the Company declared distributions of $1,629,638 and $1,629,437, respectively. The Limited Members received distributions of $1,585,799 and $1,585,807 and the Managing Members received distributions of $43,839 and $43,630 for the periods, respectively. The Limited Members' distributions represented $38.69 and $38.40 per LLC Unit outstanding using 40,989 and 41,302 weighted average Units in 2015 and 2014, respectively. The distributions represented $24.96 and $38.40 per Unit of Net Income and $13.73 and $0 per Unit of return of contributed capital for the periods, respectively.
As part of the distributions discussed above, the Company distributed net sale proceeds of $252,525 and $262,626 in 2015 and 2014, respectively. The Limited Members received distributions of $250,000 and $260,000 and the Managing Members received distributions of $2,525 and $2,626 for the periods, respectively. The Limited Members’ distributions represented $6.11 and $6.30 per Unit for the periods, respectively.
On April 1, 2015, the Company repurchased a total of 199.52 Units for $128,478 from 12 Limited Members in accordance with the Operating Agreement. On April 1, 2014, the Company repurchased a total of 104.12 Units for $65,305 from seven Limited Members. The Company acquired these Units using Net Cash Flow from operations. The repurchases increase the remaining Limited Members’ ownership interest in the Company. As a result of these repurchases and pursuant to the Operating Agreement, the Managing Members received distributions of $3,973 and $2,020 in 2015 and 2014, respectively.</t>
  </si>
  <si>
    <t>Fair Value Measurements</t>
  </si>
  <si>
    <t>Fair Value Disclosures [Abstract]</t>
  </si>
  <si>
    <t>Fair Value Disclosures [Text Block]</t>
  </si>
  <si>
    <t>(8) Fair Value Measurements –
Fair value, as defined by US GAAP, is the price that would be received to sell an asset or paid to transfer a liability in an orderly transaction between market participants at the measurement date in the principal or most advantageous market. US GAAP establishes a hierarchy in determining the fair value of an asset or liability. The fair value hierarchy has three levels of inputs, both observable and unobservable. US GAAP requires the utilization of the lowest possible level of input to determine fair value. Level 1 inputs include quoted market prices in an active market for identical assets or liabilities. Level 2 inputs are market data, other than Level 1 inputs, that are observable either directly or indirectly. Level 2 inputs include quoted market prices for similar assets or liabilities, quoted market prices in an inactive market, and other observable information that can be corroborated by market data. Level 3 inputs are unobservable and corroborated by little or no market data.
At September 30, 2015 and December 31, 2014, the Company had no financial assets or liabilities measured at fair value on a recurring basis or nonrecurring basis that would require disclosure. The Company had the following nonfinancial assets measured on a nonrecurring basis that were recorded at fair value.
The Johnny Carino’s restaurant in Pueblo, Colorado, with a carrying amount of $800,000 at December 31, 2014, was written down to its estimated fair value of $650,000 after completing our long-lived asset valuation analysis. The resulting impairment charge of $150,000 was included in earnings for the fourth quarter of 2014. The fair value of the property was based upon comparable sales of similar properties, which are considered Level 2 inputs in the valuation hierarchy.</t>
  </si>
  <si>
    <t>Accounting Policies, by Policy (Policies)</t>
  </si>
  <si>
    <t>Distribution Policy, Members or Limited Partners, Description</t>
  </si>
  <si>
    <t>During operations, any Net Cash Flow, as defined, which the Managing Members determine to distribute will be distributed 97% to the Limited Members and 3% to the Managing Members. Distributions to Limited Members will be made pro rata by Units.Any Net Proceeds of Sale, as defined, from the sale or financing of properties which the Managing Members determine to distribute will, after provisions for debts and reserves, be paid in the following manner: (i) first, 99% to the Limited Members and 1% to the Managing Members until the Limited Members receive an amount equal to: (a) their Adjusted Capital Contribution plus (b) an amount equal to 7% of their Adjusted Capital Contribution per annum, cumulative but not compounded, to the extent not previously distributed from Net Cash Flow; (ii) any remaining balance will be distributed 90% to the Limited Members and 10% to the Managing Members. Distributions to the Limited Members will be made pro rata by Units.</t>
  </si>
  <si>
    <t>Key Provisions of Operating or Partnership Agreement, Description</t>
  </si>
  <si>
    <t>For tax purposes, profits from operations, other than profits attributable to the sale, exchange, financing, refinancing or other disposition of property, will be allocated 97% to the Limited Members and 3% to the Managing Members. Net losses from operations will be allocated 99% to the Limited Members and 1% to the Managing Members.For tax purposes, profits arising from the sale, financing, or other disposition of property will be allocated in accordance with the Operating Agreement as follows: (i) first, to those Members with deficit balances in their capital accounts in an amount equal to the sum of such deficit balances; (ii) second, 99% to the Limited Members and 1% to the Managing Members until the aggregate balance in the Limited Members' capital accounts equals the sum of the Limited Members' Adjusted Capital Contributions plus an amount equal to 7% of their Adjusted Capital Contributions per annum, cumulative but not compounded, to the extent not previously allocated; (iii) third, the balance of any remaining gain will then be allocated 90% to the Limited Members and 10% to the Managing Members. Losses will be allocated 99% to the Limited Members and 1% to the Managing Members.The Managing Members are not required to currently fund a deficit capital balance. Upon liquidation of the Company or withdrawal by a Managing Member, the Managing Members will contribute to the Company an amount equal to the lesser of the deficit balances in their capital accounts or 1.01% of the total capital contributions of the Limited Members over the amount previously contributed by the Managing Members.</t>
  </si>
  <si>
    <t>Equity Method Investment Held for Sale (Tables)</t>
  </si>
  <si>
    <t>CM Lithia Springs DST</t>
  </si>
  <si>
    <t>Equity Method Investment Held for Sale (Tables) [Line Items]</t>
  </si>
  <si>
    <t>Equity Method Investments [Table Text Block]</t>
  </si>
  <si>
    <t>Equity Method Investment Held for Sale
Activity After September 30, 2014:
Net Income – Rental Activity
21
Net Income – Gain on Sale of Real Estate
25,975
Distributions from Net Rental Income
(21)
Proceeds from Sale of Class B Interests
(55,962)
Equity Method Investments at December 31, 2014
$
0</t>
  </si>
  <si>
    <t>Equity Method Investment Held for Sale
Activity Through September 30, 2014:
Real Estate Contributed (at carrying value)
$
3,395,625
Cash Contributed
27,380
Net Income – Rental Activity
74,150
Net Income – Gain on Sale of Real Estate
1,302,832
Distributions from Net Rental Income
(74,150)
Proceeds from Sale of Class B Interests
(4,695,850)
Equity Method Investments at September 30, 2014
29,987</t>
  </si>
  <si>
    <t>Discontinued Operations (Tables)</t>
  </si>
  <si>
    <t>Disposal Groups, Including Discontinued Operations [Table Text Block]</t>
  </si>
  <si>
    <t>Discontinued Operations
Three Months Ended September 30
Nine Months Ended September 30
2015
2014
2015
2014
Rental Income
$
0
$
0
$
0
$
60,166
Bankruptcy Claim Payments Received
137,474
0
137,474
0
Property Management Expenses
(15,226)
(30,596)
(52,388)
(65,414)
Income from Equity Method Investment
Held for Sale
0
224,201
0
1,376,982
Gain on Disposal of Real Estate
0
1,544
0
1,544
Income from Discontinued Operations
$
122,248
$
195,149
$
85,086
$
1,373,278</t>
  </si>
  <si>
    <t>Cash Flow, Supplemental Disclosures [Text Block]</t>
  </si>
  <si>
    <t>Cash Flows from Discontinued Operations
Three Months Ended September 30
Nine Months Ended September 30
2015
2014
2015
2014
Cash Flows from Discontinued Operations:
Operating Activities
$
122,248
$
(30,596)
$
85,086
$
(5,248)
Investing Activities
$
0
$
1,721,544
$
0
$
5,294,164</t>
  </si>
  <si>
    <t>Organization (Details) - USD ($)</t>
  </si>
  <si>
    <t>May. 12, 2005</t>
  </si>
  <si>
    <t>Sep. 11, 2003</t>
  </si>
  <si>
    <t>Capital Units, Value</t>
  </si>
  <si>
    <t>Limited Partners' Capital Account, Units Outstanding (in Shares)</t>
  </si>
  <si>
    <t>Limited Partners' Contributed Capital</t>
  </si>
  <si>
    <t>General Partners' Contributed Capital</t>
  </si>
  <si>
    <t>Real Estate Investments (Details) - USD ($)</t>
  </si>
  <si>
    <t>Jun. 09, 2015</t>
  </si>
  <si>
    <t>Apr. 20, 2015</t>
  </si>
  <si>
    <t>Aug. 12, 2014</t>
  </si>
  <si>
    <t>Jun. 09, 2016</t>
  </si>
  <si>
    <t>Aug. 12, 2015</t>
  </si>
  <si>
    <t>Real Estate Investments (Details) [Line Items]</t>
  </si>
  <si>
    <t>Payments to Acquire Real Estate</t>
  </si>
  <si>
    <t>Advance Auto Brownsville TX</t>
  </si>
  <si>
    <t>Proceeds from Sale of Buildings</t>
  </si>
  <si>
    <t>Gain (Loss) on Sale of Properties</t>
  </si>
  <si>
    <t>SEC Schedule III, Real Estate, Cost of Real Estate Sold</t>
  </si>
  <si>
    <t>SEC Schedule III, Real Estate Accumulated Depreciation</t>
  </si>
  <si>
    <t>Real Estate Held-for-sale</t>
  </si>
  <si>
    <t>Premier Diagnostic Imaging Terre Haute IN</t>
  </si>
  <si>
    <t>Business Acquisition, Effective Date of Acquisition</t>
  </si>
  <si>
    <t>Aug. 12,
		2014</t>
  </si>
  <si>
    <t>Business Acquisition, Name of Acquired Entity</t>
  </si>
  <si>
    <t>Premier Diagnostic Imaging</t>
  </si>
  <si>
    <t>Business Acquisition, Transaction Costs</t>
  </si>
  <si>
    <t>Average Lease Term</t>
  </si>
  <si>
    <t>Real Estate Revenue, Net</t>
  </si>
  <si>
    <t>Fresenius Medical Center Gretna LA</t>
  </si>
  <si>
    <t>Jun. 9,
		2015</t>
  </si>
  <si>
    <t>Finite-lived Intangible Assets Acquired</t>
  </si>
  <si>
    <t>Leases, Acquired-in-Place [Member]</t>
  </si>
  <si>
    <t>Amortization of Intangible Assets</t>
  </si>
  <si>
    <t>Finite-Lived Intangible Assets, Amortization Expense, Next Twelve Months</t>
  </si>
  <si>
    <t>Leases, Acquired-in-Place [Member] | Premier Diagnostic Imaging Terre Haute IN</t>
  </si>
  <si>
    <t>Finite-Lived Intangible Asset, Acquired-in-Place Leases</t>
  </si>
  <si>
    <t>Leases, Acquired-in-Place [Member] | Fresenius Medical Center Gretna LA</t>
  </si>
  <si>
    <t>Off-Market Favorable Lease [Member]</t>
  </si>
  <si>
    <t>Amortization of above and below Market Leases</t>
  </si>
  <si>
    <t>Off-Market Favorable Lease [Member] | Premier Diagnostic Imaging Terre Haute IN</t>
  </si>
  <si>
    <t>Below Market Lease, Acquired</t>
  </si>
  <si>
    <t>Above Market Leases [Member]</t>
  </si>
  <si>
    <t>Above Market Leases [Member] | Fresenius Medical Center Gretna LA</t>
  </si>
  <si>
    <t>Finite-Lived Intangible Asset, Off-market Lease, Favorable, Gross</t>
  </si>
  <si>
    <t>Equity Method Investment Held for Sale (Details) - CM Lithia Springs DST - CarMax Auto Superstore Lithia Springs GA</t>
  </si>
  <si>
    <t>Mar. 07, 2014</t>
  </si>
  <si>
    <t>Equity Method Investment Held for Sale (Details) [Line Items]</t>
  </si>
  <si>
    <t>Equity Method Investment, Ownership Percentage</t>
  </si>
  <si>
    <t>45.00%</t>
  </si>
  <si>
    <t>Mar. 7,
		2014</t>
  </si>
  <si>
    <t>Equity Method Investment Held for Sale (Details) - Equity Method Investment Held for Sale - USD ($)</t>
  </si>
  <si>
    <t>Equity Method Investment Held for Sale [Abstract]</t>
  </si>
  <si>
    <t>Real Estate Contributed (at carrying value)</t>
  </si>
  <si>
    <t>Cash Contributed</t>
  </si>
  <si>
    <t>Net Income – Rental Activity</t>
  </si>
  <si>
    <t>Net Income – Gain on Sale of Real Estate</t>
  </si>
  <si>
    <t>Distributions from Net Rental Income</t>
  </si>
  <si>
    <t>Proceeds from Sale of Class B Interests</t>
  </si>
  <si>
    <t>Equity Method Investments at September 30, 2014</t>
  </si>
  <si>
    <t>Equity Method Investments at December 31, 2014</t>
  </si>
  <si>
    <t>Discontinued Operations (Details) - USD ($)</t>
  </si>
  <si>
    <t>Aug. 01, 2014</t>
  </si>
  <si>
    <t>Jun. 30, 2015</t>
  </si>
  <si>
    <t>May. 01, 2015</t>
  </si>
  <si>
    <t>Mar. 27, 2014</t>
  </si>
  <si>
    <t>Dec. 31, 2013</t>
  </si>
  <si>
    <t>Discontinued Operations (Details) [Line Items]</t>
  </si>
  <si>
    <t>Disposal Group, Including Discontinued Operation, Accounts, Notes and Loans Receivable, Net</t>
  </si>
  <si>
    <t>Bankruptcy Claims, Amount of Claims Settled</t>
  </si>
  <si>
    <t>Carinos Lake Charles LA</t>
  </si>
  <si>
    <t>Disposal Group, Including Discontinued Operation, Consideration</t>
  </si>
  <si>
    <t>Discontinued Operation, Gain (Loss) from Disposal of Discontinued Operation, before Income Tax</t>
  </si>
  <si>
    <t>SEC Schedule III, Real Estate Accumulated Depreciation, Real Estate Sold</t>
  </si>
  <si>
    <t>Carinos Pueblo CO</t>
  </si>
  <si>
    <t>Assets, Fair Value Adjustment</t>
  </si>
  <si>
    <t>Property, Plant and Equipment, Gross</t>
  </si>
  <si>
    <t>Property, Plant, and Equipment, Fair Value Disclosure</t>
  </si>
  <si>
    <t>CarMax Auto Superstore Lithia Springs GA</t>
  </si>
  <si>
    <t>Discontinued Operations (Details) - Discontinued Operations - USD ($)</t>
  </si>
  <si>
    <t>Discontinued Operations [Abstract]</t>
  </si>
  <si>
    <t>Bankruptcy Claim Payments Received</t>
  </si>
  <si>
    <t>Property Management Expenses</t>
  </si>
  <si>
    <t>Gain on Disposal of Real Estate</t>
  </si>
  <si>
    <t>Discontinued Operations (Details) - Cash Flows from Discontinued Operations - USD ($)</t>
  </si>
  <si>
    <t>Cash Flows from Discontinued Operations:</t>
  </si>
  <si>
    <t>Operating Activities</t>
  </si>
  <si>
    <t>Investing Activities</t>
  </si>
  <si>
    <t>Members' Capital (Details)</t>
  </si>
  <si>
    <t>Sep. 30, 2015shares</t>
  </si>
  <si>
    <t>Sep. 30, 2014shares</t>
  </si>
  <si>
    <t>Sep. 30, 2015USD ($)$ / shares$ / itemshares</t>
  </si>
  <si>
    <t>Sep. 30, 2014USD ($)$ / shares$ / itemshares</t>
  </si>
  <si>
    <t>Members' Capital (Details) [Line Items]</t>
  </si>
  <si>
    <t>Distribution Made to Limited Liability Company (LLC) Member, Cash Distributions Declared</t>
  </si>
  <si>
    <t>Weighted Average Limited Partnership Units Outstanding, Basic (in Shares) | shares</t>
  </si>
  <si>
    <t>Sale Proceeds Distribution Made To Member Or Limited Partner</t>
  </si>
  <si>
    <t>Partners' Capital Account, Redemptions</t>
  </si>
  <si>
    <t>Distributions Per Limited Partnership Unit Outstanding, Basic (in Dollars per share) | $ / shares</t>
  </si>
  <si>
    <t>DistributionsPerUnitOfNetIncome (in Dollars per Item) | $ / item</t>
  </si>
  <si>
    <t>DistributionPerUnitReturnOfCapital (in Dollars per Item) | $ / item</t>
  </si>
  <si>
    <t>Sale Proceeds Distribution Made to Limited Partner Per Unit</t>
  </si>
  <si>
    <t>Partners' Capital Account, Units, Redeemed (in Shares) | shares</t>
  </si>
  <si>
    <t>Fair Value Measurements (Details) - Carinos Pueblo CO</t>
  </si>
  <si>
    <t>Dec. 31, 2014USD ($)</t>
  </si>
  <si>
    <t>Fair Value Measurements (Details) [Line Items]</t>
  </si>
</sst>
</file>

<file path=xl/styles.xml><?xml version="1.0" encoding="utf-8"?>
<styleSheet xmlns="http://schemas.openxmlformats.org/spreadsheetml/2006/main">
  <numFmts count="4">
    <numFmt formatCode="_(&quot;$ &quot;#,##0_);_(&quot;$ &quot;(#,##0)" numFmtId="165"/>
    <numFmt formatCode="_(&quot;$ &quot;#,##0.00_);_(&quot;$ &quot;(#,##0.00)" numFmtId="166"/>
    <numFmt formatCode="#,##0.000_);(#,##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3"/>
    <col customWidth="1" max="2" min="2" width="32"/>
  </cols>
  <sheetData>
    <row r="1" spans="1:2">
      <c s="1" t="s" r="A1">
        <v>0</v>
      </c>
      <c s="2" t="s" r="B1">
        <v>1</v>
      </c>
    </row>
    <row r="2" spans="1:2">
      <c s="2" t="s" r="B2">
        <v>2</v>
      </c>
    </row>
    <row r="3" spans="1:2">
      <c s="3" t="s" r="A3">
        <v>3</v>
      </c>
    </row>
    <row r="4" spans="1:2">
      <c s="4" t="s" r="A4">
        <v>4</v>
      </c>
      <c s="4" t="s" r="B4">
        <v>5</v>
      </c>
    </row>
    <row r="5" spans="1:2">
      <c s="4" t="s" r="A5">
        <v>6</v>
      </c>
      <c s="4" t="s" r="B5">
        <v>7</v>
      </c>
    </row>
    <row r="6" spans="1:2">
      <c s="4" t="s" r="A6">
        <v>8</v>
      </c>
      <c s="4" t="s" r="B6">
        <v>9</v>
      </c>
    </row>
    <row r="7" spans="1:2">
      <c s="4" t="s" r="A7">
        <v>10</v>
      </c>
      <c s="5" t="n" r="B7">
        <v>40922</v>
      </c>
    </row>
    <row r="8" spans="1:2">
      <c s="4" t="s" r="A8">
        <v>11</v>
      </c>
      <c s="6" t="n" r="B8">
        <v>0</v>
      </c>
    </row>
    <row r="9" spans="1:2">
      <c s="4" t="s" r="A9">
        <v>12</v>
      </c>
      <c s="4" t="s" r="B9">
        <v>13</v>
      </c>
    </row>
    <row r="10" spans="1:2">
      <c s="4" t="s" r="A10">
        <v>14</v>
      </c>
      <c s="5" t="n" r="B10">
        <v>1185198</v>
      </c>
    </row>
    <row r="11" spans="1:2">
      <c s="4" t="s" r="A11">
        <v>15</v>
      </c>
      <c s="4" t="s" r="B11">
        <v>16</v>
      </c>
    </row>
    <row r="12" spans="1:2">
      <c s="4" t="s" r="A12">
        <v>17</v>
      </c>
      <c s="4" t="s" r="B12">
        <v>18</v>
      </c>
    </row>
    <row r="13" spans="1:2">
      <c s="4" t="s" r="A13">
        <v>19</v>
      </c>
      <c s="4" t="s" r="B13">
        <v>20</v>
      </c>
    </row>
    <row r="14" spans="1:2">
      <c s="4" t="s" r="A14">
        <v>21</v>
      </c>
      <c s="4" t="s" r="B14">
        <v>18</v>
      </c>
    </row>
    <row r="15" spans="1:2">
      <c s="4" t="s" r="A15">
        <v>22</v>
      </c>
      <c s="4" t="s" r="B15">
        <v>23</v>
      </c>
    </row>
    <row r="16" spans="1:2">
      <c s="4" t="s" r="A16">
        <v>24</v>
      </c>
      <c s="5" t="n" r="B16">
        <v>2015</v>
      </c>
    </row>
    <row r="17" spans="1:2">
      <c s="4" t="s" r="A17">
        <v>25</v>
      </c>
      <c s="7" t="s" r="B17">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133</v>
      </c>
      <c s="2" t="s" r="B1">
        <v>1</v>
      </c>
    </row>
    <row r="2" spans="1:2">
      <c s="2" t="s" r="B2">
        <v>28</v>
      </c>
    </row>
    <row r="3" spans="1:2">
      <c s="3" t="s" r="A3">
        <v>134</v>
      </c>
    </row>
    <row r="4" spans="1:2">
      <c s="4" t="s" r="A4">
        <v>135</v>
      </c>
      <c s="4" t="s" r="B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t="s" r="A1">
        <v>43</v>
      </c>
      <c s="2" t="s" r="B1">
        <v>1</v>
      </c>
    </row>
    <row r="2" spans="1:2">
      <c s="2" t="s" r="B2">
        <v>28</v>
      </c>
    </row>
    <row r="3" spans="1:2">
      <c s="3" t="s" r="A3">
        <v>137</v>
      </c>
    </row>
    <row r="4" spans="1:2">
      <c s="4" t="s" r="A4">
        <v>138</v>
      </c>
      <c s="4" t="s" r="B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t="s" r="A1">
        <v>140</v>
      </c>
      <c s="2" t="s" r="B1">
        <v>1</v>
      </c>
    </row>
    <row r="2" spans="1:2">
      <c s="2" t="s" r="B2">
        <v>28</v>
      </c>
    </row>
    <row r="3" spans="1:2">
      <c s="3" t="s" r="A3">
        <v>141</v>
      </c>
    </row>
    <row r="4" spans="1:2">
      <c s="4" t="s" r="A4">
        <v>142</v>
      </c>
      <c s="4" t="s" r="B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t="s" r="A1">
        <v>144</v>
      </c>
      <c s="2" t="s" r="B1">
        <v>1</v>
      </c>
    </row>
    <row r="2" spans="1:2">
      <c s="2" t="s" r="B2">
        <v>28</v>
      </c>
    </row>
    <row r="3" spans="1:2">
      <c s="3" t="s" r="A3">
        <v>145</v>
      </c>
    </row>
    <row r="4" spans="1:2">
      <c s="4" t="s" r="A4">
        <v>146</v>
      </c>
      <c s="4" t="s" r="B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t="s" r="A1">
        <v>148</v>
      </c>
      <c s="2" t="s" r="B1">
        <v>1</v>
      </c>
    </row>
    <row r="2" spans="1:2">
      <c s="2" t="s" r="B2">
        <v>28</v>
      </c>
    </row>
    <row r="3" spans="1:2">
      <c s="3" t="s" r="A3">
        <v>149</v>
      </c>
    </row>
    <row r="4" spans="1:2">
      <c s="4" t="s" r="A4">
        <v>150</v>
      </c>
      <c s="4" t="s"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s="1" t="s" r="A1">
        <v>152</v>
      </c>
      <c s="2" t="s" r="B1">
        <v>1</v>
      </c>
    </row>
    <row r="2" spans="1:2">
      <c s="2" t="s" r="B2">
        <v>28</v>
      </c>
    </row>
    <row r="3" spans="1:2">
      <c s="3" t="s" r="A3">
        <v>126</v>
      </c>
    </row>
    <row r="4" spans="1:2">
      <c s="4" t="s" r="A4">
        <v>153</v>
      </c>
      <c s="4" t="s" r="B4">
        <v>154</v>
      </c>
    </row>
    <row r="5" spans="1:2">
      <c s="4" t="s" r="A5">
        <v>155</v>
      </c>
      <c s="4" t="s" r="B5">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80"/>
    <col customWidth="1" max="3" min="3" width="80"/>
  </cols>
  <sheetData>
    <row r="1" spans="1:3">
      <c s="1" t="s" r="A1">
        <v>157</v>
      </c>
      <c s="2" t="s" r="B1">
        <v>60</v>
      </c>
      <c s="2" t="s" r="C1">
        <v>1</v>
      </c>
    </row>
    <row r="2" spans="1:3">
      <c s="2" t="s" r="B2">
        <v>29</v>
      </c>
      <c s="2" t="s" r="C2">
        <v>61</v>
      </c>
    </row>
    <row r="3" spans="1:3">
      <c s="4" t="s" r="A3">
        <v>158</v>
      </c>
    </row>
    <row r="4" spans="1:3">
      <c s="3" t="s" r="A4">
        <v>159</v>
      </c>
    </row>
    <row r="5" spans="1:3">
      <c s="4" t="s" r="A5">
        <v>160</v>
      </c>
      <c s="4" t="s" r="B5">
        <v>161</v>
      </c>
      <c s="4" t="s" r="C5">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s="1" t="s" r="A1">
        <v>163</v>
      </c>
      <c s="2" t="s" r="B1">
        <v>1</v>
      </c>
    </row>
    <row r="2" spans="1:2">
      <c s="2" t="s" r="B2">
        <v>28</v>
      </c>
    </row>
    <row r="3" spans="1:2">
      <c s="3" t="s" r="A3">
        <v>141</v>
      </c>
    </row>
    <row r="4" spans="1:2">
      <c s="4" t="s" r="A4">
        <v>164</v>
      </c>
      <c s="4" t="s" r="B4">
        <v>165</v>
      </c>
    </row>
    <row r="5" spans="1:2">
      <c s="4" t="s" r="A5">
        <v>166</v>
      </c>
      <c s="4" t="s" r="B5">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t="s" r="A1">
        <v>168</v>
      </c>
      <c s="2" t="s" r="B1">
        <v>169</v>
      </c>
      <c s="2" t="s" r="C1">
        <v>170</v>
      </c>
    </row>
    <row r="2" spans="1:3">
      <c s="3" t="s" r="A2">
        <v>126</v>
      </c>
    </row>
    <row r="3" spans="1:3">
      <c s="4" t="s" r="A3">
        <v>171</v>
      </c>
      <c s="6" t="n" r="C3">
        <v>1000</v>
      </c>
    </row>
    <row r="4" spans="1:3">
      <c s="4" t="s" r="A4">
        <v>172</v>
      </c>
      <c s="10" t="n" r="B4">
        <v>42434.763</v>
      </c>
      <c s="5" t="n" r="C4">
        <v>1500</v>
      </c>
    </row>
    <row r="5" spans="1:3">
      <c s="4" t="s" r="A5">
        <v>173</v>
      </c>
      <c s="6" t="n" r="B5">
        <v>42434763</v>
      </c>
      <c s="6" t="n" r="C5">
        <v>-1500000</v>
      </c>
    </row>
    <row r="6" spans="1:3">
      <c s="4" t="s" r="A6">
        <v>174</v>
      </c>
      <c s="6" t="n" r="B6">
        <v>1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7"/>
    <col customWidth="1" max="5" min="5" width="14"/>
    <col customWidth="1" max="6" min="6" width="14"/>
    <col customWidth="1" max="7" min="7" width="14"/>
    <col customWidth="1" max="8" min="8" width="14"/>
    <col customWidth="1" max="9" min="9" width="14"/>
  </cols>
  <sheetData>
    <row r="1" spans="1:9">
      <c s="1" t="s" r="A1">
        <v>175</v>
      </c>
      <c s="2" t="s" r="B1">
        <v>176</v>
      </c>
      <c s="2" t="s" r="C1">
        <v>177</v>
      </c>
      <c s="2" t="s" r="D1">
        <v>178</v>
      </c>
      <c s="2" t="s" r="E1">
        <v>28</v>
      </c>
      <c s="2" t="s" r="F1">
        <v>61</v>
      </c>
      <c s="2" t="s" r="G1">
        <v>179</v>
      </c>
      <c s="2" t="s" r="H1">
        <v>180</v>
      </c>
      <c s="2" t="s" r="I1">
        <v>29</v>
      </c>
    </row>
    <row r="2" spans="1:9">
      <c s="3" t="s" r="A2">
        <v>181</v>
      </c>
    </row>
    <row r="3" spans="1:9">
      <c s="4" t="s" r="A3">
        <v>182</v>
      </c>
      <c s="6" t="n" r="E3">
        <v>3456892</v>
      </c>
      <c s="6" t="n" r="F3">
        <v>2334000</v>
      </c>
    </row>
    <row r="4" spans="1:9">
      <c s="4" t="s" r="A4">
        <v>183</v>
      </c>
    </row>
    <row r="5" spans="1:9">
      <c s="3" t="s" r="A5">
        <v>181</v>
      </c>
    </row>
    <row r="6" spans="1:9">
      <c s="4" t="s" r="A6">
        <v>184</v>
      </c>
      <c s="6" t="n" r="C6">
        <v>1550344</v>
      </c>
    </row>
    <row r="7" spans="1:9">
      <c s="4" t="s" r="A7">
        <v>185</v>
      </c>
      <c s="5" t="n" r="C7">
        <v>424001</v>
      </c>
    </row>
    <row r="8" spans="1:9">
      <c s="4" t="s" r="A8">
        <v>186</v>
      </c>
      <c s="5" t="n" r="C8">
        <v>1585269</v>
      </c>
    </row>
    <row r="9" spans="1:9">
      <c s="4" t="s" r="A9">
        <v>187</v>
      </c>
      <c s="6" t="n" r="C9">
        <v>458926</v>
      </c>
    </row>
    <row r="10" spans="1:9">
      <c s="4" t="s" r="A10">
        <v>188</v>
      </c>
      <c s="6" t="n" r="I10">
        <v>1126343</v>
      </c>
    </row>
    <row r="11" spans="1:9">
      <c s="4" t="s" r="A11">
        <v>189</v>
      </c>
    </row>
    <row r="12" spans="1:9">
      <c s="3" t="s" r="A12">
        <v>181</v>
      </c>
    </row>
    <row r="13" spans="1:9">
      <c s="4" t="s" r="A13">
        <v>190</v>
      </c>
      <c s="4" t="s" r="D13">
        <v>191</v>
      </c>
    </row>
    <row r="14" spans="1:9">
      <c s="4" t="s" r="A14">
        <v>192</v>
      </c>
      <c s="4" t="s" r="D14">
        <v>193</v>
      </c>
    </row>
    <row r="15" spans="1:9">
      <c s="4" t="s" r="A15">
        <v>182</v>
      </c>
      <c s="6" t="n" r="D15">
        <v>2334000</v>
      </c>
    </row>
    <row r="16" spans="1:9">
      <c s="4" t="s" r="A16">
        <v>194</v>
      </c>
      <c s="6" t="n" r="D16">
        <v>56376</v>
      </c>
    </row>
    <row r="17" spans="1:9">
      <c s="4" t="s" r="A17">
        <v>195</v>
      </c>
      <c s="11" t="n" r="D17">
        <v>7.8</v>
      </c>
    </row>
    <row r="18" spans="1:9">
      <c s="4" t="s" r="A18">
        <v>196</v>
      </c>
      <c s="6" t="n" r="H18">
        <v>178550</v>
      </c>
    </row>
    <row r="19" spans="1:9">
      <c s="4" t="s" r="A19">
        <v>197</v>
      </c>
    </row>
    <row r="20" spans="1:9">
      <c s="3" t="s" r="A20">
        <v>181</v>
      </c>
    </row>
    <row r="21" spans="1:9">
      <c s="4" t="s" r="A21">
        <v>190</v>
      </c>
      <c s="4" t="s" r="B21">
        <v>198</v>
      </c>
    </row>
    <row r="22" spans="1:9">
      <c s="4" t="s" r="A22">
        <v>182</v>
      </c>
      <c s="6" t="n" r="B22">
        <v>3456892</v>
      </c>
    </row>
    <row r="23" spans="1:9">
      <c s="4" t="s" r="A23">
        <v>194</v>
      </c>
      <c s="6" t="n" r="B23">
        <v>139639</v>
      </c>
    </row>
    <row r="24" spans="1:9">
      <c s="4" t="s" r="A24">
        <v>195</v>
      </c>
      <c s="5" t="n" r="B24">
        <v>15</v>
      </c>
    </row>
    <row r="25" spans="1:9">
      <c s="4" t="s" r="A25">
        <v>196</v>
      </c>
      <c s="6" t="n" r="G25">
        <v>224698</v>
      </c>
    </row>
    <row r="26" spans="1:9">
      <c s="4" t="s" r="A26">
        <v>199</v>
      </c>
      <c s="6" t="n" r="B26">
        <v>922252</v>
      </c>
    </row>
    <row r="27" spans="1:9">
      <c s="4" t="s" r="A27">
        <v>200</v>
      </c>
    </row>
    <row r="28" spans="1:9">
      <c s="3" t="s" r="A28">
        <v>181</v>
      </c>
    </row>
    <row r="29" spans="1:9">
      <c s="4" t="s" r="A29">
        <v>201</v>
      </c>
      <c s="5" t="n" r="E29">
        <v>94100</v>
      </c>
      <c s="5" t="n" r="F29">
        <v>62304</v>
      </c>
    </row>
    <row r="30" spans="1:9">
      <c s="4" t="s" r="A30">
        <v>202</v>
      </c>
      <c s="5" t="n" r="E30">
        <v>143575</v>
      </c>
    </row>
    <row r="31" spans="1:9">
      <c s="4" t="s" r="A31">
        <v>203</v>
      </c>
    </row>
    <row r="32" spans="1:9">
      <c s="3" t="s" r="A32">
        <v>181</v>
      </c>
    </row>
    <row r="33" spans="1:9">
      <c s="4" t="s" r="A33">
        <v>204</v>
      </c>
      <c s="6" t="n" r="D33">
        <v>290697</v>
      </c>
    </row>
    <row r="34" spans="1:9">
      <c s="4" t="s" r="A34">
        <v>205</v>
      </c>
    </row>
    <row r="35" spans="1:9">
      <c s="3" t="s" r="A35">
        <v>181</v>
      </c>
    </row>
    <row r="36" spans="1:9">
      <c s="4" t="s" r="A36">
        <v>204</v>
      </c>
      <c s="5" t="n" r="B36">
        <v>405185</v>
      </c>
    </row>
    <row r="37" spans="1:9">
      <c s="4" t="s" r="A37">
        <v>206</v>
      </c>
    </row>
    <row r="38" spans="1:9">
      <c s="3" t="s" r="A38">
        <v>181</v>
      </c>
    </row>
    <row r="39" spans="1:9">
      <c s="4" t="s" r="A39">
        <v>207</v>
      </c>
      <c s="5" t="n" r="E39">
        <v>10137</v>
      </c>
      <c s="5" t="n" r="F39">
        <v>1126</v>
      </c>
    </row>
    <row r="40" spans="1:9">
      <c s="4" t="s" r="A40">
        <v>202</v>
      </c>
      <c s="5" t="n" r="E40">
        <v>13516</v>
      </c>
    </row>
    <row r="41" spans="1:9">
      <c s="4" t="s" r="A41">
        <v>208</v>
      </c>
    </row>
    <row r="42" spans="1:9">
      <c s="3" t="s" r="A42">
        <v>181</v>
      </c>
    </row>
    <row r="43" spans="1:9">
      <c s="4" t="s" r="A43">
        <v>209</v>
      </c>
      <c s="6" t="n" r="D43">
        <v>104746</v>
      </c>
    </row>
    <row r="44" spans="1:9">
      <c s="4" t="s" r="A44">
        <v>210</v>
      </c>
    </row>
    <row r="45" spans="1:9">
      <c s="3" t="s" r="A45">
        <v>181</v>
      </c>
    </row>
    <row r="46" spans="1:9">
      <c s="4" t="s" r="A46">
        <v>207</v>
      </c>
      <c s="5" t="n" r="E46">
        <v>35594</v>
      </c>
      <c s="6" t="n" r="F46">
        <v>26928</v>
      </c>
    </row>
    <row r="47" spans="1:9">
      <c s="4" t="s" r="A47">
        <v>202</v>
      </c>
      <c s="6" t="n" r="E47">
        <v>70566</v>
      </c>
    </row>
    <row r="48" spans="1:9">
      <c s="4" t="s" r="A48">
        <v>211</v>
      </c>
    </row>
    <row r="49" spans="1:9">
      <c s="3" t="s" r="A49">
        <v>181</v>
      </c>
    </row>
    <row r="50" spans="1:9">
      <c s="4" t="s" r="A50">
        <v>212</v>
      </c>
      <c s="6" t="n" r="B50">
        <v>51706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7</v>
      </c>
      <c s="2" t="s" r="B1">
        <v>28</v>
      </c>
      <c s="2" t="s" r="C1">
        <v>29</v>
      </c>
    </row>
    <row r="2" spans="1:3">
      <c s="3" t="s" r="A2">
        <v>30</v>
      </c>
    </row>
    <row r="3" spans="1:3">
      <c s="4" t="s" r="A3">
        <v>31</v>
      </c>
      <c s="6" t="n" r="B3">
        <v>2004516</v>
      </c>
      <c s="6" t="n" r="C3">
        <v>4182911</v>
      </c>
    </row>
    <row r="4" spans="1:3">
      <c s="3" t="s" r="A4">
        <v>32</v>
      </c>
    </row>
    <row r="5" spans="1:3">
      <c s="4" t="s" r="A5">
        <v>33</v>
      </c>
      <c s="5" t="n" r="B5">
        <v>9330921</v>
      </c>
      <c s="5" t="n" r="C5">
        <v>8280921</v>
      </c>
    </row>
    <row r="6" spans="1:3">
      <c s="4" t="s" r="A6">
        <v>34</v>
      </c>
      <c s="5" t="n" r="B6">
        <v>20225531</v>
      </c>
      <c s="5" t="n" r="C6">
        <v>18740891</v>
      </c>
    </row>
    <row r="7" spans="1:3">
      <c s="4" t="s" r="A7">
        <v>35</v>
      </c>
      <c s="5" t="n" r="B7">
        <v>2327904</v>
      </c>
      <c s="5" t="n" r="C7">
        <v>1405652</v>
      </c>
    </row>
    <row r="8" spans="1:3">
      <c s="4" t="s" r="A8">
        <v>36</v>
      </c>
      <c s="5" t="n" r="B8">
        <v>31884356</v>
      </c>
      <c s="5" t="n" r="C8">
        <v>28427464</v>
      </c>
    </row>
    <row r="9" spans="1:3">
      <c s="4" t="s" r="A9">
        <v>37</v>
      </c>
      <c s="5" t="n" r="B9">
        <v>6210698</v>
      </c>
      <c s="5" t="n" r="C9">
        <v>5495528</v>
      </c>
    </row>
    <row r="10" spans="1:3">
      <c s="4" t="s" r="A10">
        <v>38</v>
      </c>
      <c s="5" t="n" r="B10">
        <v>25673658</v>
      </c>
      <c s="5" t="n" r="C10">
        <v>22931936</v>
      </c>
    </row>
    <row r="11" spans="1:3">
      <c s="4" t="s" r="A11">
        <v>39</v>
      </c>
      <c s="5" t="n" r="B11">
        <v>650000</v>
      </c>
      <c s="5" t="n" r="C11">
        <v>1776343</v>
      </c>
    </row>
    <row r="12" spans="1:3">
      <c s="4" t="s" r="A12">
        <v>40</v>
      </c>
      <c s="5" t="n" r="B12">
        <v>26323658</v>
      </c>
      <c s="5" t="n" r="C12">
        <v>24708279</v>
      </c>
    </row>
    <row r="13" spans="1:3">
      <c s="4" t="s" r="A13">
        <v>41</v>
      </c>
      <c s="5" t="n" r="B13">
        <v>28328174</v>
      </c>
      <c s="5" t="n" r="C13">
        <v>28891190</v>
      </c>
    </row>
    <row r="14" spans="1:3">
      <c s="3" t="s" r="A14">
        <v>42</v>
      </c>
    </row>
    <row r="15" spans="1:3">
      <c s="4" t="s" r="A15">
        <v>43</v>
      </c>
      <c s="5" t="n" r="B15">
        <v>106105</v>
      </c>
      <c s="5" t="n" r="C15">
        <v>134238</v>
      </c>
    </row>
    <row r="16" spans="1:3">
      <c s="4" t="s" r="A16">
        <v>44</v>
      </c>
      <c s="5" t="n" r="B16">
        <v>544949</v>
      </c>
      <c s="5" t="n" r="C16">
        <v>542448</v>
      </c>
    </row>
    <row r="17" spans="1:3">
      <c s="4" t="s" r="A17">
        <v>45</v>
      </c>
      <c s="5" t="n" r="B17">
        <v>59549</v>
      </c>
      <c s="5" t="n" r="C17">
        <v>15485</v>
      </c>
    </row>
    <row r="18" spans="1:3">
      <c s="4" t="s" r="A18">
        <v>46</v>
      </c>
      <c s="5" t="n" r="B18">
        <v>710603</v>
      </c>
      <c s="5" t="n" r="C18">
        <v>692171</v>
      </c>
    </row>
    <row r="19" spans="1:3">
      <c s="3" t="s" r="A19">
        <v>47</v>
      </c>
    </row>
    <row r="20" spans="1:3">
      <c s="4" t="s" r="A20">
        <v>48</v>
      </c>
      <c s="5" t="n" r="B20">
        <v>90104</v>
      </c>
      <c s="5" t="n" r="C20">
        <v>100241</v>
      </c>
    </row>
    <row r="21" spans="1:3">
      <c s="3" t="s" r="A21">
        <v>49</v>
      </c>
    </row>
    <row r="22" spans="1:3">
      <c s="4" t="s" r="A22">
        <v>50</v>
      </c>
      <c s="5" t="n" r="B22">
        <v>4122</v>
      </c>
      <c s="5" t="n" r="C22">
        <v>13000</v>
      </c>
    </row>
    <row r="23" spans="1:3">
      <c s="4" t="s" r="A23">
        <v>51</v>
      </c>
      <c s="5" t="n" r="B23">
        <v>27523345</v>
      </c>
      <c s="5" t="n" r="C23">
        <v>28085778</v>
      </c>
    </row>
    <row r="24" spans="1:3">
      <c s="4" t="s" r="A24">
        <v>52</v>
      </c>
      <c s="5" t="n" r="B24">
        <v>27527467</v>
      </c>
      <c s="5" t="n" r="C24">
        <v>28098778</v>
      </c>
    </row>
    <row r="25" spans="1:3">
      <c s="4" t="s" r="A25">
        <v>53</v>
      </c>
      <c s="6" t="n" r="B25">
        <v>28328174</v>
      </c>
      <c s="6" t="n" r="C25">
        <v>288911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s="1" t="s" r="A1">
        <v>213</v>
      </c>
      <c s="2" t="s" r="B1">
        <v>214</v>
      </c>
    </row>
    <row r="2" spans="1:2">
      <c s="3" t="s" r="A2">
        <v>215</v>
      </c>
    </row>
    <row r="3" spans="1:2">
      <c s="4" t="s" r="A3">
        <v>216</v>
      </c>
      <c s="4" t="s" r="B3">
        <v>217</v>
      </c>
    </row>
    <row r="4" spans="1:2">
      <c s="4" t="s" r="A4">
        <v>190</v>
      </c>
      <c s="4" t="s" r="B4">
        <v>218</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t="s" r="A1">
        <v>219</v>
      </c>
      <c s="2" t="s" r="B1">
        <v>60</v>
      </c>
      <c s="2" t="s" r="C1">
        <v>1</v>
      </c>
    </row>
    <row r="2" spans="1:4">
      <c s="2" t="s" r="B2">
        <v>29</v>
      </c>
      <c s="2" t="s" r="C2">
        <v>28</v>
      </c>
      <c s="2" t="s" r="D2">
        <v>61</v>
      </c>
    </row>
    <row r="3" spans="1:4">
      <c s="3" t="s" r="A3">
        <v>220</v>
      </c>
    </row>
    <row r="4" spans="1:4">
      <c s="4" t="s" r="A4">
        <v>221</v>
      </c>
      <c s="6" t="n" r="C4">
        <v>0</v>
      </c>
      <c s="6" t="n" r="D4">
        <v>3395625</v>
      </c>
    </row>
    <row r="5" spans="1:4">
      <c s="4" t="s" r="A5">
        <v>222</v>
      </c>
      <c s="6" t="n" r="C5">
        <v>0</v>
      </c>
      <c s="5" t="n" r="D5">
        <v>27380</v>
      </c>
    </row>
    <row r="6" spans="1:4">
      <c s="4" t="s" r="A6">
        <v>223</v>
      </c>
      <c s="6" t="n" r="B6">
        <v>21</v>
      </c>
      <c s="5" t="n" r="D6">
        <v>74150</v>
      </c>
    </row>
    <row r="7" spans="1:4">
      <c s="4" t="s" r="A7">
        <v>224</v>
      </c>
      <c s="5" t="n" r="B7">
        <v>25975</v>
      </c>
      <c s="5" t="n" r="D7">
        <v>1302832</v>
      </c>
    </row>
    <row r="8" spans="1:4">
      <c s="4" t="s" r="A8">
        <v>225</v>
      </c>
      <c s="5" t="n" r="B8">
        <v>-21</v>
      </c>
      <c s="5" t="n" r="D8">
        <v>-74150</v>
      </c>
    </row>
    <row r="9" spans="1:4">
      <c s="4" t="s" r="A9">
        <v>226</v>
      </c>
      <c s="5" t="n" r="B9">
        <v>-55962</v>
      </c>
      <c s="5" t="n" r="D9">
        <v>-4695850</v>
      </c>
    </row>
    <row r="10" spans="1:4">
      <c s="4" t="s" r="A10">
        <v>227</v>
      </c>
      <c s="6" t="n" r="B10">
        <v>0</v>
      </c>
      <c s="6" t="n" r="D10">
        <v>29987</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t="s" r="A1">
        <v>219</v>
      </c>
      <c s="2" t="s" r="B1">
        <v>60</v>
      </c>
      <c s="2" t="s" r="C1">
        <v>1</v>
      </c>
    </row>
    <row r="2" spans="1:3">
      <c s="2" t="s" r="B2">
        <v>29</v>
      </c>
      <c s="2" t="s" r="C2">
        <v>61</v>
      </c>
    </row>
    <row r="3" spans="1:3">
      <c s="3" t="s" r="A3">
        <v>220</v>
      </c>
    </row>
    <row r="4" spans="1:3">
      <c s="4" t="s" r="A4">
        <v>223</v>
      </c>
      <c s="6" t="n" r="B4">
        <v>21</v>
      </c>
      <c s="6" t="n" r="C4">
        <v>74150</v>
      </c>
    </row>
    <row r="5" spans="1:3">
      <c s="4" t="s" r="A5">
        <v>224</v>
      </c>
      <c s="5" t="n" r="B5">
        <v>25975</v>
      </c>
      <c s="5" t="n" r="C5">
        <v>1302832</v>
      </c>
    </row>
    <row r="6" spans="1:3">
      <c s="4" t="s" r="A6">
        <v>225</v>
      </c>
      <c s="5" t="n" r="B6">
        <v>-21</v>
      </c>
      <c s="5" t="n" r="C6">
        <v>-74150</v>
      </c>
    </row>
    <row r="7" spans="1:3">
      <c s="4" t="s" r="A7">
        <v>226</v>
      </c>
      <c s="5" t="n" r="B7">
        <v>-55962</v>
      </c>
      <c s="5" t="n" r="C7">
        <v>-4695850</v>
      </c>
    </row>
    <row r="8" spans="1:3">
      <c s="4" t="s" r="A8">
        <v>228</v>
      </c>
      <c s="6" t="n" r="B8">
        <v>0</v>
      </c>
      <c s="6" t="n" r="C8">
        <v>299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t="s" r="A1">
        <v>229</v>
      </c>
      <c s="2" t="s" r="B1">
        <v>230</v>
      </c>
      <c s="2" t="s" r="C1">
        <v>29</v>
      </c>
      <c s="2" t="s" r="D1">
        <v>28</v>
      </c>
      <c s="2" t="s" r="E1">
        <v>231</v>
      </c>
      <c s="2" t="s" r="F1">
        <v>232</v>
      </c>
      <c s="2" t="s" r="G1">
        <v>61</v>
      </c>
      <c s="2" t="s" r="H1">
        <v>233</v>
      </c>
      <c s="2" t="s" r="I1">
        <v>234</v>
      </c>
    </row>
    <row r="2" spans="1:9">
      <c s="3" t="s" r="A2">
        <v>235</v>
      </c>
    </row>
    <row r="3" spans="1:9">
      <c s="4" t="s" r="A3">
        <v>236</v>
      </c>
      <c s="6" t="n" r="H3">
        <v>97680</v>
      </c>
    </row>
    <row r="4" spans="1:9">
      <c s="4" t="s" r="A4">
        <v>237</v>
      </c>
      <c s="6" t="n" r="D4">
        <v>137474</v>
      </c>
      <c s="6" t="n" r="F4">
        <v>137474</v>
      </c>
      <c s="6" t="n" r="G4">
        <v>0</v>
      </c>
    </row>
    <row r="5" spans="1:9">
      <c s="4" t="s" r="A5">
        <v>238</v>
      </c>
    </row>
    <row r="6" spans="1:9">
      <c s="3" t="s" r="A6">
        <v>235</v>
      </c>
    </row>
    <row r="7" spans="1:9">
      <c s="4" t="s" r="A7">
        <v>239</v>
      </c>
      <c s="6" t="n" r="B7">
        <v>551544</v>
      </c>
    </row>
    <row r="8" spans="1:9">
      <c s="4" t="s" r="A8">
        <v>240</v>
      </c>
      <c s="5" t="n" r="B8">
        <v>1544</v>
      </c>
    </row>
    <row r="9" spans="1:9">
      <c s="4" t="s" r="A9">
        <v>186</v>
      </c>
      <c s="5" t="n" r="B9">
        <v>911408</v>
      </c>
    </row>
    <row r="10" spans="1:9">
      <c s="4" t="s" r="A10">
        <v>241</v>
      </c>
      <c s="6" t="n" r="B10">
        <v>361408</v>
      </c>
    </row>
    <row r="11" spans="1:9">
      <c s="4" t="s" r="A11">
        <v>242</v>
      </c>
    </row>
    <row r="12" spans="1:9">
      <c s="3" t="s" r="A12">
        <v>235</v>
      </c>
    </row>
    <row r="13" spans="1:9">
      <c s="4" t="s" r="A13">
        <v>239</v>
      </c>
      <c s="6" t="n" r="E13">
        <v>779000</v>
      </c>
    </row>
    <row r="14" spans="1:9">
      <c s="4" t="s" r="A14">
        <v>243</v>
      </c>
      <c s="6" t="n" r="C14">
        <v>150000</v>
      </c>
    </row>
    <row r="15" spans="1:9">
      <c s="4" t="s" r="A15">
        <v>244</v>
      </c>
      <c s="5" t="n" r="C15">
        <v>800000</v>
      </c>
    </row>
    <row r="16" spans="1:9">
      <c s="4" t="s" r="A16">
        <v>245</v>
      </c>
      <c s="6" t="n" r="C16">
        <v>650000</v>
      </c>
    </row>
    <row r="17" spans="1:9">
      <c s="4" t="s" r="A17">
        <v>246</v>
      </c>
    </row>
    <row r="18" spans="1:9">
      <c s="3" t="s" r="A18">
        <v>235</v>
      </c>
    </row>
    <row r="19" spans="1:9">
      <c s="4" t="s" r="A19">
        <v>188</v>
      </c>
      <c s="6" t="n" r="I19">
        <v>339562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r="1" spans="1:6">
      <c s="1" t="s" r="A1">
        <v>247</v>
      </c>
      <c s="2" t="s" r="B1">
        <v>60</v>
      </c>
      <c s="2" t="s" r="D1">
        <v>1</v>
      </c>
    </row>
    <row r="2" spans="1:6">
      <c s="2" t="s" r="B2">
        <v>28</v>
      </c>
      <c s="2" t="s" r="C2">
        <v>61</v>
      </c>
      <c s="2" t="s" r="D2">
        <v>28</v>
      </c>
      <c s="2" t="s" r="E2">
        <v>61</v>
      </c>
      <c s="2" t="s" r="F2">
        <v>232</v>
      </c>
    </row>
    <row r="3" spans="1:6">
      <c s="3" t="s" r="A3">
        <v>248</v>
      </c>
    </row>
    <row r="4" spans="1:6">
      <c s="4" t="s" r="A4">
        <v>62</v>
      </c>
      <c s="6" t="n" r="B4">
        <v>0</v>
      </c>
      <c s="6" t="n" r="C4">
        <v>0</v>
      </c>
      <c s="6" t="n" r="D4">
        <v>0</v>
      </c>
      <c s="6" t="n" r="E4">
        <v>60166</v>
      </c>
    </row>
    <row r="5" spans="1:6">
      <c s="4" t="s" r="A5">
        <v>249</v>
      </c>
      <c s="5" t="n" r="B5">
        <v>137474</v>
      </c>
      <c s="5" t="n" r="C5">
        <v>0</v>
      </c>
      <c s="5" t="n" r="D5">
        <v>137474</v>
      </c>
      <c s="5" t="n" r="E5">
        <v>0</v>
      </c>
      <c s="6" t="n" r="F5">
        <v>137474</v>
      </c>
    </row>
    <row r="6" spans="1:6">
      <c s="4" t="s" r="A6">
        <v>250</v>
      </c>
      <c s="5" t="n" r="B6">
        <v>-15226</v>
      </c>
      <c s="5" t="n" r="C6">
        <v>-30596</v>
      </c>
      <c s="5" t="n" r="D6">
        <v>-52388</v>
      </c>
      <c s="5" t="n" r="E6">
        <v>-65414</v>
      </c>
    </row>
    <row r="7" spans="1:6">
      <c s="4" t="s" r="A7">
        <v>87</v>
      </c>
      <c s="5" t="n" r="B7">
        <v>0</v>
      </c>
      <c s="5" t="n" r="C7">
        <v>224201</v>
      </c>
      <c s="5" t="n" r="D7">
        <v>0</v>
      </c>
      <c s="5" t="n" r="E7">
        <v>1376982</v>
      </c>
    </row>
    <row r="8" spans="1:6">
      <c s="4" t="s" r="A8">
        <v>251</v>
      </c>
      <c s="5" t="n" r="B8">
        <v>0</v>
      </c>
      <c s="5" t="n" r="C8">
        <v>1544</v>
      </c>
      <c s="5" t="n" r="D8">
        <v>0</v>
      </c>
      <c s="5" t="n" r="E8">
        <v>1544</v>
      </c>
    </row>
    <row r="9" spans="1:6">
      <c s="4" t="s" r="A9">
        <v>75</v>
      </c>
      <c s="6" t="n" r="B9">
        <v>122248</v>
      </c>
      <c s="6" t="n" r="C9">
        <v>195149</v>
      </c>
      <c s="6" t="n" r="D9">
        <v>85086</v>
      </c>
      <c s="6" t="n" r="E9">
        <v>137327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52</v>
      </c>
      <c s="2" t="s" r="B1">
        <v>60</v>
      </c>
      <c s="2" t="s" r="D1">
        <v>1</v>
      </c>
    </row>
    <row r="2" spans="1:5">
      <c s="2" t="s" r="B2">
        <v>28</v>
      </c>
      <c s="2" t="s" r="C2">
        <v>61</v>
      </c>
      <c s="2" t="s" r="D2">
        <v>28</v>
      </c>
      <c s="2" t="s" r="E2">
        <v>61</v>
      </c>
    </row>
    <row r="3" spans="1:5">
      <c s="3" t="s" r="A3">
        <v>253</v>
      </c>
    </row>
    <row r="4" spans="1:5">
      <c s="4" t="s" r="A4">
        <v>254</v>
      </c>
      <c s="6" t="n" r="B4">
        <v>122248</v>
      </c>
      <c s="6" t="n" r="C4">
        <v>-30596</v>
      </c>
      <c s="6" t="n" r="D4">
        <v>85086</v>
      </c>
      <c s="6" t="n" r="E4">
        <v>-5248</v>
      </c>
    </row>
    <row r="5" spans="1:5">
      <c s="4" t="s" r="A5">
        <v>255</v>
      </c>
      <c s="6" t="n" r="B5">
        <v>0</v>
      </c>
      <c s="6" t="n" r="C5">
        <v>1721544</v>
      </c>
      <c s="6" t="n" r="D5">
        <v>0</v>
      </c>
      <c s="6" t="n" r="E5">
        <v>529416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45"/>
    <col customWidth="1" max="5" min="5" width="45"/>
  </cols>
  <sheetData>
    <row r="1" spans="1:5">
      <c s="1" t="s" r="A1">
        <v>256</v>
      </c>
      <c s="2" t="s" r="B1">
        <v>60</v>
      </c>
      <c s="2" t="s" r="D1">
        <v>1</v>
      </c>
    </row>
    <row r="2" spans="1:5">
      <c s="2" t="s" r="B2">
        <v>257</v>
      </c>
      <c s="2" t="s" r="C2">
        <v>258</v>
      </c>
      <c s="2" t="s" r="D2">
        <v>259</v>
      </c>
      <c s="2" t="s" r="E2">
        <v>260</v>
      </c>
    </row>
    <row r="3" spans="1:5">
      <c s="3" t="s" r="A3">
        <v>261</v>
      </c>
    </row>
    <row r="4" spans="1:5">
      <c s="4" t="s" r="A4">
        <v>262</v>
      </c>
      <c s="6" t="n" r="D4">
        <v>1629638</v>
      </c>
      <c s="6" t="n" r="E4">
        <v>1629437</v>
      </c>
    </row>
    <row r="5" spans="1:5">
      <c s="4" t="s" r="A5">
        <v>263</v>
      </c>
      <c s="5" t="n" r="B5">
        <v>40922</v>
      </c>
      <c s="5" t="n" r="C5">
        <v>41267</v>
      </c>
      <c s="5" t="n" r="D5">
        <v>40989</v>
      </c>
      <c s="5" t="n" r="E5">
        <v>41302</v>
      </c>
    </row>
    <row r="6" spans="1:5">
      <c s="4" t="s" r="A6">
        <v>264</v>
      </c>
      <c s="6" t="n" r="D6">
        <v>252525</v>
      </c>
      <c s="6" t="n" r="E6">
        <v>262626</v>
      </c>
    </row>
    <row r="7" spans="1:5">
      <c s="4" t="s" r="A7">
        <v>265</v>
      </c>
      <c s="5" t="n" r="D7">
        <v>132451</v>
      </c>
      <c s="5" t="n" r="E7">
        <v>67325</v>
      </c>
    </row>
    <row r="8" spans="1:5">
      <c s="4" t="s" r="A8">
        <v>109</v>
      </c>
    </row>
    <row r="9" spans="1:5">
      <c s="3" t="s" r="A9">
        <v>261</v>
      </c>
    </row>
    <row r="10" spans="1:5">
      <c s="4" t="s" r="A10">
        <v>262</v>
      </c>
      <c s="6" t="n" r="D10">
        <v>1585799</v>
      </c>
      <c s="6" t="n" r="E10">
        <v>1585807</v>
      </c>
    </row>
    <row r="11" spans="1:5">
      <c s="4" t="s" r="A11">
        <v>266</v>
      </c>
      <c s="8" t="n" r="D11">
        <v>38.69</v>
      </c>
      <c s="8" t="n" r="E11">
        <v>38.4</v>
      </c>
    </row>
    <row r="12" spans="1:5">
      <c s="4" t="s" r="A12">
        <v>263</v>
      </c>
      <c s="5" t="n" r="D12">
        <v>40989</v>
      </c>
      <c s="5" t="n" r="E12">
        <v>41302</v>
      </c>
    </row>
    <row r="13" spans="1:5">
      <c s="4" t="s" r="A13">
        <v>267</v>
      </c>
      <c s="9" t="n" r="D13">
        <v>24.96</v>
      </c>
      <c s="9" t="n" r="E13">
        <v>38.4</v>
      </c>
    </row>
    <row r="14" spans="1:5">
      <c s="4" t="s" r="A14">
        <v>268</v>
      </c>
      <c s="9" t="n" r="D14">
        <v>13.73</v>
      </c>
      <c s="5" t="n" r="E14">
        <v>0</v>
      </c>
    </row>
    <row r="15" spans="1:5">
      <c s="4" t="s" r="A15">
        <v>264</v>
      </c>
      <c s="6" t="n" r="D15">
        <v>250000</v>
      </c>
      <c s="6" t="n" r="E15">
        <v>260000</v>
      </c>
    </row>
    <row r="16" spans="1:5">
      <c s="4" t="s" r="A16">
        <v>269</v>
      </c>
      <c s="8" t="n" r="D16">
        <v>6.11</v>
      </c>
      <c s="8" t="n" r="E16">
        <v>6.3</v>
      </c>
    </row>
    <row r="17" spans="1:5">
      <c s="4" t="s" r="A17">
        <v>270</v>
      </c>
      <c s="9" t="n" r="D17">
        <v>199.52</v>
      </c>
      <c s="9" t="n" r="E17">
        <v>104.12</v>
      </c>
    </row>
    <row r="18" spans="1:5">
      <c s="4" t="s" r="A18">
        <v>265</v>
      </c>
      <c s="6" t="n" r="D18">
        <v>128478</v>
      </c>
      <c s="6" t="n" r="E18">
        <v>65305</v>
      </c>
    </row>
    <row r="19" spans="1:5">
      <c s="4" t="s" r="A19">
        <v>108</v>
      </c>
    </row>
    <row r="20" spans="1:5">
      <c s="3" t="s" r="A20">
        <v>261</v>
      </c>
    </row>
    <row r="21" spans="1:5">
      <c s="4" t="s" r="A21">
        <v>262</v>
      </c>
      <c s="5" t="n" r="D21">
        <v>43839</v>
      </c>
      <c s="5" t="n" r="E21">
        <v>43630</v>
      </c>
    </row>
    <row r="22" spans="1:5">
      <c s="4" t="s" r="A22">
        <v>264</v>
      </c>
      <c s="5" t="n" r="D22">
        <v>2525</v>
      </c>
      <c s="5" t="n" r="E22">
        <v>2626</v>
      </c>
    </row>
    <row r="23" spans="1:5">
      <c s="4" t="s" r="A23">
        <v>265</v>
      </c>
      <c s="6" t="n" r="D23">
        <v>3973</v>
      </c>
      <c s="6" t="n" r="E23">
        <v>202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21"/>
  </cols>
  <sheetData>
    <row r="1" spans="1:2">
      <c s="1" t="s" r="A1">
        <v>271</v>
      </c>
      <c s="2" t="s" r="B1">
        <v>60</v>
      </c>
    </row>
    <row r="2" spans="1:2">
      <c s="2" t="s" r="B2">
        <v>272</v>
      </c>
    </row>
    <row r="3" spans="1:2">
      <c s="3" t="s" r="A3">
        <v>273</v>
      </c>
    </row>
    <row r="4" spans="1:2">
      <c s="4" t="s" r="A4">
        <v>244</v>
      </c>
      <c s="6" t="n" r="B4">
        <v>800000</v>
      </c>
    </row>
    <row r="5" spans="1:2">
      <c s="4" t="s" r="A5">
        <v>245</v>
      </c>
      <c s="5" t="n" r="B5">
        <v>650000</v>
      </c>
    </row>
    <row r="6" spans="1:2">
      <c s="4" t="s" r="A6">
        <v>243</v>
      </c>
      <c s="6" t="n" r="B6">
        <v>15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s="1" t="s" r="A1">
        <v>54</v>
      </c>
      <c s="2" t="s" r="B1">
        <v>28</v>
      </c>
      <c s="2" t="s" r="C1">
        <v>29</v>
      </c>
    </row>
    <row r="2" spans="1:3">
      <c s="4" t="s" r="A2">
        <v>55</v>
      </c>
    </row>
    <row r="3" spans="1:3">
      <c s="4" t="s" r="A3">
        <v>56</v>
      </c>
      <c s="5" t="n" r="B3">
        <v>50000</v>
      </c>
      <c s="5" t="n" r="C3">
        <v>50000</v>
      </c>
    </row>
    <row r="4" spans="1:3">
      <c s="4" t="s" r="A4">
        <v>57</v>
      </c>
      <c s="5" t="n" r="B4">
        <v>40922</v>
      </c>
      <c s="5" t="n" r="C4">
        <v>41122</v>
      </c>
    </row>
    <row r="5" spans="1:3">
      <c s="4" t="s" r="A5">
        <v>58</v>
      </c>
      <c s="5" t="n" r="B5">
        <v>40922</v>
      </c>
      <c s="5" t="n" r="C5">
        <v>4112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s="1" t="s" r="A1">
        <v>59</v>
      </c>
      <c s="2" t="s" r="B1">
        <v>60</v>
      </c>
      <c s="2" t="s" r="D1">
        <v>1</v>
      </c>
    </row>
    <row r="2" spans="1:5">
      <c s="2" t="s" r="B2">
        <v>28</v>
      </c>
      <c s="2" t="s" r="C2">
        <v>61</v>
      </c>
      <c s="2" t="s" r="D2">
        <v>28</v>
      </c>
      <c s="2" t="s" r="E2">
        <v>61</v>
      </c>
    </row>
    <row r="3" spans="1:5">
      <c s="4" t="s" r="A3">
        <v>62</v>
      </c>
      <c s="6" t="n" r="B3">
        <v>635476</v>
      </c>
      <c s="6" t="n" r="C3">
        <v>579863</v>
      </c>
      <c s="6" t="n" r="D3">
        <v>1843926</v>
      </c>
      <c s="6" t="n" r="E3">
        <v>1687256</v>
      </c>
    </row>
    <row r="4" spans="1:5">
      <c s="3" t="s" r="A4">
        <v>63</v>
      </c>
    </row>
    <row r="5" spans="1:5">
      <c s="4" t="s" r="A5">
        <v>64</v>
      </c>
      <c s="5" t="n" r="B5">
        <v>86733</v>
      </c>
      <c s="5" t="n" r="C5">
        <v>82561</v>
      </c>
      <c s="5" t="n" r="D5">
        <v>271009</v>
      </c>
      <c s="5" t="n" r="E5">
        <v>245639</v>
      </c>
    </row>
    <row r="6" spans="1:5">
      <c s="4" t="s" r="A6">
        <v>65</v>
      </c>
      <c s="5" t="n" r="B6">
        <v>18656</v>
      </c>
      <c s="5" t="n" r="C6">
        <v>16078</v>
      </c>
      <c s="5" t="n" r="D6">
        <v>79311</v>
      </c>
      <c s="5" t="n" r="E6">
        <v>56023</v>
      </c>
    </row>
    <row r="7" spans="1:5">
      <c s="4" t="s" r="A7">
        <v>66</v>
      </c>
      <c s="5" t="n" r="B7">
        <v>815</v>
      </c>
      <c s="5" t="n" r="C7">
        <v>51940</v>
      </c>
      <c s="5" t="n" r="D7">
        <v>139639</v>
      </c>
      <c s="5" t="n" r="E7">
        <v>51940</v>
      </c>
    </row>
    <row r="8" spans="1:5">
      <c s="4" t="s" r="A8">
        <v>67</v>
      </c>
      <c s="5" t="n" r="B8">
        <v>239009</v>
      </c>
      <c s="5" t="n" r="C8">
        <v>215924</v>
      </c>
      <c s="5" t="n" r="D8">
        <v>679576</v>
      </c>
      <c s="5" t="n" r="E8">
        <v>623040</v>
      </c>
    </row>
    <row r="9" spans="1:5">
      <c s="4" t="s" r="A9">
        <v>68</v>
      </c>
      <c s="5" t="n" r="B9">
        <v>345213</v>
      </c>
      <c s="5" t="n" r="C9">
        <v>366503</v>
      </c>
      <c s="5" t="n" r="D9">
        <v>1169535</v>
      </c>
      <c s="5" t="n" r="E9">
        <v>976642</v>
      </c>
    </row>
    <row r="10" spans="1:5">
      <c s="4" t="s" r="A10">
        <v>69</v>
      </c>
      <c s="5" t="n" r="B10">
        <v>290263</v>
      </c>
      <c s="5" t="n" r="C10">
        <v>213360</v>
      </c>
      <c s="5" t="n" r="D10">
        <v>674391</v>
      </c>
      <c s="5" t="n" r="E10">
        <v>710614</v>
      </c>
    </row>
    <row r="11" spans="1:5">
      <c s="3" t="s" r="A11">
        <v>70</v>
      </c>
    </row>
    <row r="12" spans="1:5">
      <c s="4" t="s" r="A12">
        <v>71</v>
      </c>
      <c s="5" t="n" r="B12">
        <v>0</v>
      </c>
      <c s="5" t="n" r="C12">
        <v>0</v>
      </c>
      <c s="5" t="n" r="D12">
        <v>424001</v>
      </c>
      <c s="5" t="n" r="E12">
        <v>0</v>
      </c>
    </row>
    <row r="13" spans="1:5">
      <c s="4" t="s" r="A13">
        <v>72</v>
      </c>
      <c s="5" t="n" r="B13">
        <v>1295</v>
      </c>
      <c s="5" t="n" r="C13">
        <v>2908</v>
      </c>
      <c s="5" t="n" r="D13">
        <v>7300</v>
      </c>
      <c s="5" t="n" r="E13">
        <v>4972</v>
      </c>
    </row>
    <row r="14" spans="1:5">
      <c s="4" t="s" r="A14">
        <v>73</v>
      </c>
      <c s="5" t="n" r="B14">
        <v>1295</v>
      </c>
      <c s="5" t="n" r="C14">
        <v>2908</v>
      </c>
      <c s="5" t="n" r="D14">
        <v>431301</v>
      </c>
      <c s="5" t="n" r="E14">
        <v>4972</v>
      </c>
    </row>
    <row r="15" spans="1:5">
      <c s="4" t="s" r="A15">
        <v>74</v>
      </c>
      <c s="5" t="n" r="B15">
        <v>291558</v>
      </c>
      <c s="5" t="n" r="C15">
        <v>216268</v>
      </c>
      <c s="5" t="n" r="D15">
        <v>1105692</v>
      </c>
      <c s="5" t="n" r="E15">
        <v>715586</v>
      </c>
    </row>
    <row r="16" spans="1:5">
      <c s="4" t="s" r="A16">
        <v>75</v>
      </c>
      <c s="5" t="n" r="B16">
        <v>122248</v>
      </c>
      <c s="5" t="n" r="C16">
        <v>195149</v>
      </c>
      <c s="5" t="n" r="D16">
        <v>85086</v>
      </c>
      <c s="5" t="n" r="E16">
        <v>1373278</v>
      </c>
    </row>
    <row r="17" spans="1:5">
      <c s="4" t="s" r="A17">
        <v>76</v>
      </c>
      <c s="5" t="n" r="B17">
        <v>413806</v>
      </c>
      <c s="5" t="n" r="C17">
        <v>411417</v>
      </c>
      <c s="5" t="n" r="D17">
        <v>1190778</v>
      </c>
      <c s="5" t="n" r="E17">
        <v>2088864</v>
      </c>
    </row>
    <row r="18" spans="1:5">
      <c s="3" t="s" r="A18">
        <v>77</v>
      </c>
    </row>
    <row r="19" spans="1:5">
      <c s="4" t="s" r="A19">
        <v>50</v>
      </c>
      <c s="5" t="n" r="B19">
        <v>16310</v>
      </c>
      <c s="5" t="n" r="C19">
        <v>16625</v>
      </c>
      <c s="5" t="n" r="D19">
        <v>38934</v>
      </c>
      <c s="5" t="n" r="E19">
        <v>56141</v>
      </c>
    </row>
    <row r="20" spans="1:5">
      <c s="4" t="s" r="A20">
        <v>78</v>
      </c>
      <c s="6" t="n" r="B20">
        <v>397496</v>
      </c>
      <c s="6" t="n" r="C20">
        <v>394792</v>
      </c>
      <c s="6" t="n" r="D20">
        <v>1151844</v>
      </c>
      <c s="6" t="n" r="E20">
        <v>2032723</v>
      </c>
    </row>
    <row r="21" spans="1:5">
      <c s="3" t="s" r="A21">
        <v>79</v>
      </c>
    </row>
    <row r="22" spans="1:5">
      <c s="4" t="s" r="A22">
        <v>80</v>
      </c>
      <c s="8" t="n" r="B22">
        <v>6.81</v>
      </c>
      <c s="8" t="n" r="C22">
        <v>5.08</v>
      </c>
      <c s="8" t="n" r="D22">
        <v>26.09</v>
      </c>
      <c s="8" t="n" r="E22">
        <v>16.81</v>
      </c>
    </row>
    <row r="23" spans="1:5">
      <c s="4" t="s" r="A23">
        <v>81</v>
      </c>
      <c s="9" t="n" r="B23">
        <v>2.9</v>
      </c>
      <c s="9" t="n" r="C23">
        <v>4.49</v>
      </c>
      <c s="9" t="n" r="D23">
        <v>2.01</v>
      </c>
      <c s="9" t="n" r="E23">
        <v>32.41</v>
      </c>
    </row>
    <row r="24" spans="1:5">
      <c s="4" t="s" r="A24">
        <v>82</v>
      </c>
      <c s="8" t="n" r="B24">
        <v>9.710000000000001</v>
      </c>
      <c s="8" t="n" r="C24">
        <v>9.57</v>
      </c>
      <c s="8" t="n" r="D24">
        <v>28.1</v>
      </c>
      <c s="8" t="n" r="E24">
        <v>49.22</v>
      </c>
    </row>
    <row r="25" spans="1:5">
      <c s="4" t="s" r="A25">
        <v>83</v>
      </c>
      <c s="5" t="n" r="B25">
        <v>40922</v>
      </c>
      <c s="5" t="n" r="C25">
        <v>41267</v>
      </c>
      <c s="5" t="n" r="D25">
        <v>40989</v>
      </c>
      <c s="5" t="n" r="E25">
        <v>413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84</v>
      </c>
      <c s="2" t="s" r="B1">
        <v>1</v>
      </c>
    </row>
    <row r="2" spans="1:3">
      <c s="2" t="s" r="B2">
        <v>28</v>
      </c>
      <c s="2" t="s" r="C2">
        <v>61</v>
      </c>
    </row>
    <row r="3" spans="1:3">
      <c s="3" t="s" r="A3">
        <v>85</v>
      </c>
    </row>
    <row r="4" spans="1:3">
      <c s="4" t="s" r="A4">
        <v>76</v>
      </c>
      <c s="6" t="n" r="B4">
        <v>1190778</v>
      </c>
      <c s="6" t="n" r="C4">
        <v>2088864</v>
      </c>
    </row>
    <row r="5" spans="1:3">
      <c s="3" t="s" r="A5">
        <v>86</v>
      </c>
    </row>
    <row r="6" spans="1:3">
      <c s="4" t="s" r="A6">
        <v>67</v>
      </c>
      <c s="5" t="n" r="B6">
        <v>705033</v>
      </c>
      <c s="5" t="n" r="C6">
        <v>648842</v>
      </c>
    </row>
    <row r="7" spans="1:3">
      <c s="4" t="s" r="A7">
        <v>71</v>
      </c>
      <c s="5" t="n" r="B7">
        <v>424001</v>
      </c>
      <c s="5" t="n" r="C7">
        <v>1544</v>
      </c>
    </row>
    <row r="8" spans="1:3">
      <c s="4" t="s" r="A8">
        <v>87</v>
      </c>
      <c s="5" t="n" r="B8">
        <v>0</v>
      </c>
      <c s="5" t="n" r="C8">
        <v>1376982</v>
      </c>
    </row>
    <row r="9" spans="1:3">
      <c s="4" t="s" r="A9">
        <v>88</v>
      </c>
      <c s="5" t="n" r="B9">
        <v>-28133</v>
      </c>
      <c s="5" t="n" r="C9">
        <v>31272</v>
      </c>
    </row>
    <row r="10" spans="1:3">
      <c s="4" t="s" r="A10">
        <v>89</v>
      </c>
      <c s="5" t="n" r="B10">
        <v>44064</v>
      </c>
      <c s="5" t="n" r="C10">
        <v>46119</v>
      </c>
    </row>
    <row r="11" spans="1:3">
      <c s="4" t="s" r="A11">
        <v>90</v>
      </c>
      <c s="5" t="n" r="B11">
        <v>296963</v>
      </c>
      <c s="5" t="n" r="C11">
        <v>-652293</v>
      </c>
    </row>
    <row r="12" spans="1:3">
      <c s="4" t="s" r="A12">
        <v>91</v>
      </c>
      <c s="5" t="n" r="B12">
        <v>1487741</v>
      </c>
      <c s="5" t="n" r="C12">
        <v>1436571</v>
      </c>
    </row>
    <row r="13" spans="1:3">
      <c s="3" t="s" r="A13">
        <v>92</v>
      </c>
    </row>
    <row r="14" spans="1:3">
      <c s="4" t="s" r="A14">
        <v>93</v>
      </c>
      <c s="5" t="n" r="B14">
        <v>3456892</v>
      </c>
      <c s="5" t="n" r="C14">
        <v>2334000</v>
      </c>
    </row>
    <row r="15" spans="1:3">
      <c s="4" t="s" r="A15">
        <v>94</v>
      </c>
      <c s="5" t="n" r="B15">
        <v>1550344</v>
      </c>
      <c s="5" t="n" r="C15">
        <v>551544</v>
      </c>
    </row>
    <row r="16" spans="1:3">
      <c s="4" t="s" r="A16">
        <v>95</v>
      </c>
      <c s="5" t="n" r="B16">
        <v>0</v>
      </c>
      <c s="5" t="n" r="C16">
        <v>27380</v>
      </c>
    </row>
    <row r="17" spans="1:3">
      <c s="4" t="s" r="A17">
        <v>96</v>
      </c>
      <c s="5" t="n" r="B17">
        <v>0</v>
      </c>
      <c s="5" t="n" r="C17">
        <v>4770000</v>
      </c>
    </row>
    <row r="18" spans="1:3">
      <c s="4" t="s" r="A18">
        <v>97</v>
      </c>
      <c s="5" t="n" r="B18">
        <v>-1906548</v>
      </c>
      <c s="5" t="n" r="C18">
        <v>2960164</v>
      </c>
    </row>
    <row r="19" spans="1:3">
      <c s="3" t="s" r="A19">
        <v>98</v>
      </c>
    </row>
    <row r="20" spans="1:3">
      <c s="4" t="s" r="A20">
        <v>99</v>
      </c>
      <c s="5" t="n" r="B20">
        <v>1627137</v>
      </c>
      <c s="5" t="n" r="C20">
        <v>1631312</v>
      </c>
    </row>
    <row r="21" spans="1:3">
      <c s="4" t="s" r="A21">
        <v>100</v>
      </c>
      <c s="5" t="n" r="B21">
        <v>132451</v>
      </c>
      <c s="5" t="n" r="C21">
        <v>67325</v>
      </c>
    </row>
    <row r="22" spans="1:3">
      <c s="4" t="s" r="A22">
        <v>101</v>
      </c>
      <c s="5" t="n" r="B22">
        <v>-1759588</v>
      </c>
      <c s="5" t="n" r="C22">
        <v>-1698637</v>
      </c>
    </row>
    <row r="23" spans="1:3">
      <c s="4" t="s" r="A23">
        <v>102</v>
      </c>
      <c s="5" t="n" r="B23">
        <v>-2178395</v>
      </c>
      <c s="5" t="n" r="C23">
        <v>2698098</v>
      </c>
    </row>
    <row r="24" spans="1:3">
      <c s="4" t="s" r="A24">
        <v>103</v>
      </c>
      <c s="5" t="n" r="B24">
        <v>4182911</v>
      </c>
      <c s="5" t="n" r="C24">
        <v>1632418</v>
      </c>
    </row>
    <row r="25" spans="1:3">
      <c s="4" t="s" r="A25">
        <v>104</v>
      </c>
      <c s="5" t="n" r="B25">
        <v>2004516</v>
      </c>
      <c s="5" t="n" r="C25">
        <v>4330516</v>
      </c>
    </row>
    <row r="26" spans="1:3">
      <c s="3" t="s" r="A26">
        <v>105</v>
      </c>
    </row>
    <row r="27" spans="1:3">
      <c s="4" t="s" r="A27">
        <v>106</v>
      </c>
      <c s="6" t="n" r="B27">
        <v>0</v>
      </c>
      <c s="6" t="n" r="C27">
        <v>33956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0"/>
    <col customWidth="1" max="2" min="2" width="25"/>
    <col customWidth="1" max="3" min="3" width="24"/>
    <col customWidth="1" max="4" min="4" width="13"/>
  </cols>
  <sheetData>
    <row r="1" spans="1:4">
      <c s="1" t="s" r="A1">
        <v>107</v>
      </c>
      <c s="2" t="s" r="B1">
        <v>108</v>
      </c>
      <c s="2" t="s" r="C1">
        <v>109</v>
      </c>
      <c s="2" t="s" r="D1">
        <v>110</v>
      </c>
    </row>
    <row r="2" spans="1:4">
      <c s="4" t="s" r="A2">
        <v>111</v>
      </c>
      <c s="6" t="n" r="B2">
        <v>2355</v>
      </c>
      <c s="6" t="n" r="C2">
        <v>28212231</v>
      </c>
      <c s="6" t="n" r="D2">
        <v>28214586</v>
      </c>
    </row>
    <row r="3" spans="1:4">
      <c s="4" t="s" r="A3">
        <v>112</v>
      </c>
      <c s="9" t="n" r="C3">
        <v>41370.98</v>
      </c>
    </row>
    <row r="4" spans="1:4">
      <c s="4" t="s" r="A4">
        <v>113</v>
      </c>
      <c s="5" t="n" r="B4">
        <v>12846</v>
      </c>
      <c s="6" t="n" r="C4">
        <v>28593842</v>
      </c>
      <c s="5" t="n" r="D4">
        <v>28606688</v>
      </c>
    </row>
    <row r="5" spans="1:4">
      <c s="4" t="s" r="A5">
        <v>114</v>
      </c>
      <c s="9" t="n" r="C5">
        <v>41266.86</v>
      </c>
    </row>
    <row r="6" spans="1:4">
      <c s="4" t="s" r="A6">
        <v>115</v>
      </c>
      <c s="5" t="n" r="B6">
        <v>43630</v>
      </c>
      <c s="6" t="n" r="C6">
        <v>1585807</v>
      </c>
      <c s="5" t="n" r="D6">
        <v>1629437</v>
      </c>
    </row>
    <row r="7" spans="1:4">
      <c s="4" t="s" r="A7">
        <v>100</v>
      </c>
      <c s="5" t="n" r="B7">
        <v>2020</v>
      </c>
      <c s="6" t="n" r="C7">
        <v>65305</v>
      </c>
      <c s="5" t="n" r="D7">
        <v>67325</v>
      </c>
    </row>
    <row r="8" spans="1:4">
      <c s="4" t="s" r="A8">
        <v>116</v>
      </c>
      <c s="9" t="n" r="C8">
        <v>104.12</v>
      </c>
    </row>
    <row r="9" spans="1:4">
      <c s="4" t="s" r="A9">
        <v>76</v>
      </c>
      <c s="5" t="n" r="B9">
        <v>56141</v>
      </c>
      <c s="6" t="n" r="C9">
        <v>2032723</v>
      </c>
      <c s="5" t="n" r="D9">
        <v>2088864</v>
      </c>
    </row>
    <row r="10" spans="1:4">
      <c s="4" t="s" r="A10">
        <v>117</v>
      </c>
      <c s="5" t="n" r="B10">
        <v>13000</v>
      </c>
      <c s="6" t="n" r="C10">
        <v>28085778</v>
      </c>
      <c s="5" t="n" r="D10">
        <v>28098778</v>
      </c>
    </row>
    <row r="11" spans="1:4">
      <c s="4" t="s" r="A11">
        <v>118</v>
      </c>
      <c s="9" t="n" r="C11">
        <v>41121.89</v>
      </c>
    </row>
    <row r="12" spans="1:4">
      <c s="4" t="s" r="A12">
        <v>119</v>
      </c>
      <c s="5" t="n" r="B12">
        <v>4122</v>
      </c>
      <c s="6" t="n" r="C12">
        <v>27523345</v>
      </c>
      <c s="5" t="n" r="D12">
        <v>27527467</v>
      </c>
    </row>
    <row r="13" spans="1:4">
      <c s="4" t="s" r="A13">
        <v>120</v>
      </c>
      <c s="9" t="n" r="C13">
        <v>40922.37</v>
      </c>
    </row>
    <row r="14" spans="1:4">
      <c s="4" t="s" r="A14">
        <v>115</v>
      </c>
      <c s="5" t="n" r="B14">
        <v>43839</v>
      </c>
      <c s="6" t="n" r="C14">
        <v>1585799</v>
      </c>
      <c s="5" t="n" r="D14">
        <v>1629638</v>
      </c>
    </row>
    <row r="15" spans="1:4">
      <c s="4" t="s" r="A15">
        <v>100</v>
      </c>
      <c s="5" t="n" r="B15">
        <v>3973</v>
      </c>
      <c s="6" t="n" r="C15">
        <v>128478</v>
      </c>
      <c s="5" t="n" r="D15">
        <v>132451</v>
      </c>
    </row>
    <row r="16" spans="1:4">
      <c s="4" t="s" r="A16">
        <v>116</v>
      </c>
      <c s="9" t="n" r="C16">
        <v>199.52</v>
      </c>
    </row>
    <row r="17" spans="1:4">
      <c s="4" t="s" r="A17">
        <v>76</v>
      </c>
      <c s="6" t="n" r="B17">
        <v>38934</v>
      </c>
      <c s="6" t="n" r="C17">
        <v>1151844</v>
      </c>
      <c s="6" t="n" r="D17">
        <v>119077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21</v>
      </c>
      <c s="2" t="s" r="B1">
        <v>1</v>
      </c>
    </row>
    <row r="2" spans="1:2">
      <c s="2" t="s" r="B2">
        <v>28</v>
      </c>
    </row>
    <row r="3" spans="1:2">
      <c s="3" t="s" r="A3">
        <v>122</v>
      </c>
    </row>
    <row r="4" spans="1:2">
      <c s="4" t="s" r="A4">
        <v>123</v>
      </c>
      <c s="4" t="s" r="B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25</v>
      </c>
      <c s="2" t="s" r="B1">
        <v>1</v>
      </c>
    </row>
    <row r="2" spans="1:2">
      <c s="2" t="s" r="B2">
        <v>28</v>
      </c>
    </row>
    <row r="3" spans="1:2">
      <c s="3" t="s" r="A3">
        <v>126</v>
      </c>
    </row>
    <row r="4" spans="1:2">
      <c s="4" t="s" r="A4">
        <v>127</v>
      </c>
      <c s="4" t="s" r="B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t="s" r="A1">
        <v>129</v>
      </c>
      <c s="2" t="s" r="B1">
        <v>1</v>
      </c>
    </row>
    <row r="2" spans="1:2">
      <c s="2" t="s" r="B2">
        <v>28</v>
      </c>
    </row>
    <row r="3" spans="1:2">
      <c s="3" t="s" r="A3">
        <v>130</v>
      </c>
    </row>
    <row r="4" spans="1:2">
      <c s="4" t="s" r="A4">
        <v>131</v>
      </c>
      <c s="4" t="s" r="B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Balance Sheet</vt:lpstr>
      <vt:lpstr>Balance Sheet (Parentheticals)</vt:lpstr>
      <vt:lpstr>Statement of Income</vt:lpstr>
      <vt:lpstr>Statement of Cash Flows</vt:lpstr>
      <vt:lpstr>Statement of Changes in Members</vt:lpstr>
      <vt:lpstr>Basis of Accounting</vt:lpstr>
      <vt:lpstr>Organization</vt:lpstr>
      <vt:lpstr>Real Estate Investments</vt:lpstr>
      <vt:lpstr>Equity Method Investment Held f</vt:lpstr>
      <vt:lpstr>Payable to AEI Fund Management,</vt:lpstr>
      <vt:lpstr>Discontinued Operations</vt:lpstr>
      <vt:lpstr>Members' Capital</vt:lpstr>
      <vt:lpstr>Fair Value Measurements</vt:lpstr>
      <vt:lpstr>Accounting Policies, by Policy </vt:lpstr>
      <vt:lpstr>Equity Method Investment Held16</vt:lpstr>
      <vt:lpstr>Discontinued Operations (Tables</vt:lpstr>
      <vt:lpstr>Organization (Details)</vt:lpstr>
      <vt:lpstr>Real Estate Investments (Detail</vt:lpstr>
      <vt:lpstr>Equity Method Investment Held20</vt:lpstr>
      <vt:lpstr>Equity Method Investment Held21</vt:lpstr>
      <vt:lpstr>Equity Method Investment Held22</vt:lpstr>
      <vt:lpstr>Discontinued Operations (Detail</vt:lpstr>
      <vt:lpstr>Discontinued Operations (Deta24</vt:lpstr>
      <vt:lpstr>Discontinued Operations (Deta25</vt:lpstr>
      <vt:lpstr>Members' Capital (Details)</vt:lpstr>
      <vt:lpstr>Fair Value Measurem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4:45:21Z</dcterms:created>
  <dcterms:modified xmlns:dcterms="http://purl.org/dc/terms/" xmlns:xsi="http://www.w3.org/2001/XMLSchema-instance" xsi:type="dcterms:W3CDTF">2015-11-12T14:45:21Z</dcterms:modified>
  <dc:title xmlns:dc="http://purl.org/dc/elements/1.1/">Untitled</dc:title>
  <dc:description xmlns:dc="http://purl.org/dc/elements/1.1/"/>
  <dc:subject xmlns:dc="http://purl.org/dc/elements/1.1/"/>
  <cp:keywords/>
  <cp:category/>
</cp:coreProperties>
</file>